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qu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Part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Limited Partner "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ccrued Liabilities" sheetId="14" state="visible" r:id="rId14"/>
    <sheet xmlns:r="http://schemas.openxmlformats.org/officeDocument/2006/relationships" name="Long-Term Debt" sheetId="15" state="visible" r:id="rId15"/>
    <sheet xmlns:r="http://schemas.openxmlformats.org/officeDocument/2006/relationships" name="Components of Coal Workers' Pne" sheetId="16" state="visible" r:id="rId16"/>
    <sheet xmlns:r="http://schemas.openxmlformats.org/officeDocument/2006/relationships" name="Fair Value of Financial Instrum" sheetId="17" state="visible" r:id="rId17"/>
    <sheet xmlns:r="http://schemas.openxmlformats.org/officeDocument/2006/relationships" name="Commitments and Contingent Liab" sheetId="18" state="visible" r:id="rId18"/>
    <sheet xmlns:r="http://schemas.openxmlformats.org/officeDocument/2006/relationships" name="Receivables Financing Agreement" sheetId="19" state="visible" r:id="rId19"/>
    <sheet xmlns:r="http://schemas.openxmlformats.org/officeDocument/2006/relationships" name="Related Party" sheetId="20" state="visible" r:id="rId20"/>
    <sheet xmlns:r="http://schemas.openxmlformats.org/officeDocument/2006/relationships" name="Long-Term Incentive Plan" sheetId="21" state="visible" r:id="rId21"/>
    <sheet xmlns:r="http://schemas.openxmlformats.org/officeDocument/2006/relationships" name="Financial Information For Subsi"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Net Income Per Limited Partne26"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Other Accrued Liabilities (Tabl" sheetId="29" state="visible" r:id="rId29"/>
    <sheet xmlns:r="http://schemas.openxmlformats.org/officeDocument/2006/relationships" name="Long-Term Debt (Tables)" sheetId="30" state="visible" r:id="rId30"/>
    <sheet xmlns:r="http://schemas.openxmlformats.org/officeDocument/2006/relationships" name="Components of Coal Workers' P31" sheetId="31" state="visible" r:id="rId31"/>
    <sheet xmlns:r="http://schemas.openxmlformats.org/officeDocument/2006/relationships" name="Fair Value of Financial Instr32" sheetId="32" state="visible" r:id="rId32"/>
    <sheet xmlns:r="http://schemas.openxmlformats.org/officeDocument/2006/relationships" name="Related Party (Tables)" sheetId="33" state="visible" r:id="rId33"/>
    <sheet xmlns:r="http://schemas.openxmlformats.org/officeDocument/2006/relationships" name="Long-Term Incentive Plan (Table" sheetId="34" state="visible" r:id="rId34"/>
    <sheet xmlns:r="http://schemas.openxmlformats.org/officeDocument/2006/relationships" name="Revenue (Details)" sheetId="35" state="visible" r:id="rId35"/>
    <sheet xmlns:r="http://schemas.openxmlformats.org/officeDocument/2006/relationships" name="Net Income Per Limited Partne36" sheetId="36" state="visible" r:id="rId36"/>
    <sheet xmlns:r="http://schemas.openxmlformats.org/officeDocument/2006/relationships" name="Inventories (Details)" sheetId="37" state="visible" r:id="rId37"/>
    <sheet xmlns:r="http://schemas.openxmlformats.org/officeDocument/2006/relationships" name="Property, Plant and Equipment38" sheetId="38" state="visible" r:id="rId38"/>
    <sheet xmlns:r="http://schemas.openxmlformats.org/officeDocument/2006/relationships" name="Other Accrued Liabilities (Deta" sheetId="39" state="visible" r:id="rId39"/>
    <sheet xmlns:r="http://schemas.openxmlformats.org/officeDocument/2006/relationships" name="Long-Term Debt - Schedule of Lo" sheetId="40" state="visible" r:id="rId40"/>
    <sheet xmlns:r="http://schemas.openxmlformats.org/officeDocument/2006/relationships" name="Long-Term Debt - Narrative (Det" sheetId="41" state="visible" r:id="rId41"/>
    <sheet xmlns:r="http://schemas.openxmlformats.org/officeDocument/2006/relationships" name="Components of Coal Workers' P42" sheetId="42" state="visible" r:id="rId42"/>
    <sheet xmlns:r="http://schemas.openxmlformats.org/officeDocument/2006/relationships" name="Fair Value of Financial Instr43" sheetId="43" state="visible" r:id="rId43"/>
    <sheet xmlns:r="http://schemas.openxmlformats.org/officeDocument/2006/relationships" name="Commitments and Contingent Li44" sheetId="44" state="visible" r:id="rId44"/>
    <sheet xmlns:r="http://schemas.openxmlformats.org/officeDocument/2006/relationships" name="Receivables Financing Agreeme45" sheetId="45" state="visible" r:id="rId45"/>
    <sheet xmlns:r="http://schemas.openxmlformats.org/officeDocument/2006/relationships" name="Related Party  - Schedule of Re" sheetId="46" state="visible" r:id="rId46"/>
    <sheet xmlns:r="http://schemas.openxmlformats.org/officeDocument/2006/relationships" name="Related Party - Narrative (Deta" sheetId="47" state="visible" r:id="rId47"/>
    <sheet xmlns:r="http://schemas.openxmlformats.org/officeDocument/2006/relationships" name="Long-Term Incentive Plan  - Sch" sheetId="48" state="visible" r:id="rId48"/>
    <sheet xmlns:r="http://schemas.openxmlformats.org/officeDocument/2006/relationships" name="Long-Term Incentive Plan - Narr"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355">
  <si>
    <t>Document and Equity Information - shares</t>
  </si>
  <si>
    <t>3 Months Ended</t>
  </si>
  <si>
    <t>Mar. 31, 2018</t>
  </si>
  <si>
    <t>Apr. 18, 2018</t>
  </si>
  <si>
    <t>Document Information [Line Items]</t>
  </si>
  <si>
    <t>Entity Registrant Name</t>
  </si>
  <si>
    <t>CONSOL Coal Resources LP</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Common Stock</t>
  </si>
  <si>
    <t>Entity Common Stock, Shares Outstanding</t>
  </si>
  <si>
    <t>Subordinated Units</t>
  </si>
  <si>
    <t>Consolidated Statements of Operations - USD ($) $ in Thousands</t>
  </si>
  <si>
    <t>Mar. 31, 2017</t>
  </si>
  <si>
    <t>Coal Revenue</t>
  </si>
  <si>
    <t>Freight Revenue</t>
  </si>
  <si>
    <t>Other Income</t>
  </si>
  <si>
    <t>Total Revenue and Other Income</t>
  </si>
  <si>
    <t>Costs and Expenses [Abstract]</t>
  </si>
  <si>
    <t>Operating and Other Costs</t>
  </si>
  <si>
    <t>[1]</t>
  </si>
  <si>
    <t>Depreciation, Depletion and Amortization</t>
  </si>
  <si>
    <t>Freight Expense</t>
  </si>
  <si>
    <t>Selling, General and Administrative Expenses</t>
  </si>
  <si>
    <t>[2]</t>
  </si>
  <si>
    <t>Interest Expense, Net</t>
  </si>
  <si>
    <t>[3]</t>
  </si>
  <si>
    <t>Total Costs</t>
  </si>
  <si>
    <t>Net Income</t>
  </si>
  <si>
    <t>Net Income Attributable to General and Limited Partner Ownership Interest in CNX Coal Resources</t>
  </si>
  <si>
    <t>Less: General Partner Interest in Net Income</t>
  </si>
  <si>
    <t>Net Income Allocable to Class A Preferred Units</t>
  </si>
  <si>
    <t>Net Income Allocable to Limited Partner Units - Basic</t>
  </si>
  <si>
    <t>Net Income (Loss) Allocated to Limited Partners, Diluted</t>
  </si>
  <si>
    <t>Earnings Per Share [Abstract]</t>
  </si>
  <si>
    <t>Net Income per Limited Partner Unit - Basic (in dollars per share)</t>
  </si>
  <si>
    <t>Net Income Per Limited Partner Unit - Diluted (in dollars per share)</t>
  </si>
  <si>
    <t>Limited Partner Units Outstanding - Basic (in shares)</t>
  </si>
  <si>
    <t>Limited Partner Units Outstanding - Diluted (in shares)</t>
  </si>
  <si>
    <t>Common Units</t>
  </si>
  <si>
    <t>Cash Distributions Declared per Unit (in dollars per share)</t>
  </si>
  <si>
    <t>[4]</t>
  </si>
  <si>
    <t>Related Party of $685 and $872 for the three months ended March 31, 2018 and March 31, 2017, respectively.</t>
  </si>
  <si>
    <t>Related Party of $1,645 and $717 for the three months ended March 31, 2018 and March 31, 2017, respectively.</t>
  </si>
  <si>
    <t>Related party of $1,951 and $0 for the three months ended March 31, 2018 and March 31, 2017, respectively.</t>
  </si>
  <si>
    <t>Represents the cash distributions declared related to the period presented. See Note 15 - Subsequent Events.</t>
  </si>
  <si>
    <t>Consolidated Statements of Operations (Parenthetical) - CONSOL Energy - USD ($) $ in Thousands</t>
  </si>
  <si>
    <t>Expenses from transactions with related party</t>
  </si>
  <si>
    <t>General And Administrative Expenses</t>
  </si>
  <si>
    <t>Interest Expense</t>
  </si>
  <si>
    <t>Consolidated Statements of Comprehensive Income - USD ($) $ in Thousands</t>
  </si>
  <si>
    <t>Statement of Comprehensive Income [Abstract]</t>
  </si>
  <si>
    <t>Other Comprehensive Income (Loss):</t>
  </si>
  <si>
    <t>Recognized Net Actuarial Gain</t>
  </si>
  <si>
    <t>Other Comprehensive Loss</t>
  </si>
  <si>
    <t>Comprehensive Income</t>
  </si>
  <si>
    <t>Consolidated Balance Sheets - USD ($) $ in Thousands</t>
  </si>
  <si>
    <t>Dec. 31, 2017</t>
  </si>
  <si>
    <t>Current Assets:</t>
  </si>
  <si>
    <t>Cash</t>
  </si>
  <si>
    <t>Trade Receivables</t>
  </si>
  <si>
    <t>Other Receivables</t>
  </si>
  <si>
    <t>Inventories</t>
  </si>
  <si>
    <t>Prepaid Expenses</t>
  </si>
  <si>
    <t>Total Current Assets</t>
  </si>
  <si>
    <t>Property, Plant and Equipment:</t>
  </si>
  <si>
    <t>Property, Plant and Equipment</t>
  </si>
  <si>
    <t>Less—Accumulated Depreciation, Depletion and Amortization</t>
  </si>
  <si>
    <t>Total Property, Plant and Equipment—Net</t>
  </si>
  <si>
    <t>Other Assets:</t>
  </si>
  <si>
    <t>Other</t>
  </si>
  <si>
    <t>Total Other Assets</t>
  </si>
  <si>
    <t>TOTAL ASSETS</t>
  </si>
  <si>
    <t>Current Liabilities:</t>
  </si>
  <si>
    <t>Accounts Payable</t>
  </si>
  <si>
    <t>Accounts Payable—Related Party</t>
  </si>
  <si>
    <t>Other Accrued Liabilities</t>
  </si>
  <si>
    <t>Total Current Liabilities</t>
  </si>
  <si>
    <t>Long-Term Debt:</t>
  </si>
  <si>
    <t>Affiliated Company Credit Agreement—Related Party</t>
  </si>
  <si>
    <t>Capital Lease Obligations</t>
  </si>
  <si>
    <t>Total Long-Term Debt</t>
  </si>
  <si>
    <t>Other Liabilities:</t>
  </si>
  <si>
    <t>Pneumoconiosis Benefits</t>
  </si>
  <si>
    <t>Workers’ Compensation</t>
  </si>
  <si>
    <t>Asset Retirement Obligations</t>
  </si>
  <si>
    <t>Total Other Liabilities</t>
  </si>
  <si>
    <t>TOTAL LIABILITIES</t>
  </si>
  <si>
    <t>Partners’ Capital:</t>
  </si>
  <si>
    <t>General Partner Interest</t>
  </si>
  <si>
    <t>Accumulated Other Comprehensive Income</t>
  </si>
  <si>
    <t>Total Partners’ Capital</t>
  </si>
  <si>
    <t>TOTAL LIABILITIES AND PARTNERS’ CAPITAL</t>
  </si>
  <si>
    <t>Limited Partners' Capital Account</t>
  </si>
  <si>
    <t>Subordinated Member Units</t>
  </si>
  <si>
    <t>Consolidated Balance Sheets (Parenthetical) - shares</t>
  </si>
  <si>
    <t>Limited Partners' Units Outstanding (in shares)</t>
  </si>
  <si>
    <t>Consolidated Statement of Partners' Capital - 3 months ended Mar. 31, 2018 - USD ($) $ in Thousands</t>
  </si>
  <si>
    <t>Total</t>
  </si>
  <si>
    <t>Limited PartnersCommon</t>
  </si>
  <si>
    <t>Limited PartnersSubordinated</t>
  </si>
  <si>
    <t>General Partner</t>
  </si>
  <si>
    <t>Balance at December 31, 2017 at Dec. 31, 2017</t>
  </si>
  <si>
    <t>Increase (Decrease) in Partners' Capital [Roll Forward]</t>
  </si>
  <si>
    <t>Unitholder Distributions</t>
  </si>
  <si>
    <t>Unit Based Compensation</t>
  </si>
  <si>
    <t>Units Withheld for Taxes</t>
  </si>
  <si>
    <t>Actuarially Determined Long-Term Liability Adjustments</t>
  </si>
  <si>
    <t>Balance at March 31, 2018 at Mar. 31, 2018</t>
  </si>
  <si>
    <t>Consolidated Statements of Cash Flows - USD ($) $ in Thousands</t>
  </si>
  <si>
    <t>Cash Flows from Operating Activities:</t>
  </si>
  <si>
    <t>Adjustments to Reconcile Net Income to Net Cash Provided by Operating Activities:</t>
  </si>
  <si>
    <t>(Gain) Loss on Sale of Assets</t>
  </si>
  <si>
    <t>Other Adjustments to Net Income</t>
  </si>
  <si>
    <t>Changes in Operating Assets:</t>
  </si>
  <si>
    <t>Accounts and Notes Receivable</t>
  </si>
  <si>
    <t>Changes in Other Assets</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Net Cash Used in Investing Activities</t>
  </si>
  <si>
    <t>Cash Flows from Financing Activities:</t>
  </si>
  <si>
    <t>Payments on Capitalized Leases</t>
  </si>
  <si>
    <t>Net Payments on Related Party Long-Term Notes</t>
  </si>
  <si>
    <t>Net Payments on Revolver</t>
  </si>
  <si>
    <t>Payments for Unitholder Distributions</t>
  </si>
  <si>
    <t>Net Cash Used in Financing Activities</t>
  </si>
  <si>
    <t>Net Decrease in Cash</t>
  </si>
  <si>
    <t>Cash at Beginning of Period</t>
  </si>
  <si>
    <t>Cash at End of Period</t>
  </si>
  <si>
    <t>Non-Cash Investing and Financing Activities:</t>
  </si>
  <si>
    <t>Capital Lease</t>
  </si>
  <si>
    <t>Basis of Presentation</t>
  </si>
  <si>
    <t>Accounting Policies [Abstract]</t>
  </si>
  <si>
    <t>BASIS OF PRESENTATION: The accompanying unaudited consolidat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djustments) considered necessary for a fair presentation have been included. For the three months ended March 31, 2018 and 2017 , the unaudited Consolidated Financial Statements include the accounts of CONSOL Operating and CONSOL Thermal Holdings, wholly owned and controlled subsidiaries. On November 28, 2017, CONSOL Energy was separated from CNX into an independent, publicly traded coal company via a pro rata distribution of all of CONSOL Energy’s common stock to CNX’s stockholders. CONSOL Energy was originally formed as CONSOL Mining Corporation in Delaware on June 21, 2017 to hold CNX’s coal business including its interest in the Pennsylvania Mining Complex and certain related coal assets, including CNX’s ownership interest in the Partnership and our general partner, CNX’s terminal operations at the Port of Baltimore and undeveloped coal reserves located in the Northern Appalachian, Central Appalachian and Illinois basins and certain related coal assets and liabilities. As part of the separation, CONSOL Mining Corporation changed its name to CONSOL Energy Inc. and its ticker to “CEIX”, CNX changed its name to CNX Resources Corporation and its ticker to “CNX”, the Partnership changed its name to CONSOL Coal Resources LP and its ticker to “CCR” and the general partner changed its name to CONSOL Coal Resources GP LLC. Recent Accounting Pronouncements: In January 2018, the Financial Accounting Standards Board (“FASB”) issued Update 2018-01 - Leases (Topic 842) Land Easement Practical Expedient for Transition to Topic 842. This update, if elected, would not require an entity to reassess the accounting treatment of existing land easements not currently accounted for as a lease under Topic 840. Once an entity adopts Topic 842, it should apply that Topic prospectively to all new (or modified) land easements to determine whether the arrangement should be accounted for as a lease. For public business entities, the amendments in this update are effective for fiscal years beginning after December 15, 2018, including interim periods within those fiscal years. Early application of the amendments in this update is permitted for all entities. Management is currently evaluating the impact this guidance may have on the Partnership’s financial statements. In February 2016, the FASB issued Update 2016-02 - Leases (Topic 842). This update is intended to improve financial reporting about leasing transactions. This update will require lessees to recognize all leases with terms greater than 12 months on their balance sheet as lease liabilities with a corresponding right-of-use asset. This update maintains the dual model for lease accounting, requiring leases to be classified as either operating or finance, with lease classification determined in a manner similar to existing lease guidance. The basic principle is that leases of all types convey the right to direct the use and obtain substantially all the economic benefits of an identified asset, meaning they create an asset and liability for lessees. Lessees will classify leases as either finance leases (comparable to current capital leases) or operating leases (comparable to current operating leases). Costs for a finance lease will be split between amortization and interest expense, with a single lease expense reported for operating leases. This update also will require both qualitative and quantitative disclosures to help investors and other financial statement users better understand the amount, timing, and uncertainty of cash flows arising from leases. For public business entities, the amendments in this update are effective for fiscal years beginning after December 15, 2018, including interim periods within those fiscal years. Early application of the amendments in this update is permitted for all entities. Management is currently evaluating the impact this guidance may have on the Partnership’s financial statements, specifically as it relates to potential embedded leases contained within long-term contracts.</t>
  </si>
  <si>
    <t>Revenue</t>
  </si>
  <si>
    <t>Revenue from Contract with Customer [Abstract]</t>
  </si>
  <si>
    <t>REVENUE: The following table disaggregates our revenue by major source for the period ended March 31, 2018: Three Months Ended March 31, 2018 Coal Revenue $ 87,752 Freight Revenue 4,472 Total Revenue from Contracts with Customers $ 92,224 ASU 2014-09 - Revenue from Contracts with Customers. On January 1, 2018, we adopted the new accounting standard ASC 606, Revenue from Contracts with Customers and all the related amendments (“new revenue standard”) for all contracts using the modified retrospective method. There was no cumulative adjustment to the opening balance of retained earnings as a result of initially applying the new revenue standard. The comparative information has not been restated and continues to be reported under the accounting standards in effect for those periods. We do not expect the adoption of the new revenue standard to have a material impact to our net income on an ongoing basis. Our revenue continues to be recognized when title passes to the customer. Coal Revenue Revenues are recognized when title passes to the customers and the price is fixed and determinable. Generally, title passes when coal is loaded at the central preparation facility and, on occasion, at terminal locations or other customer destinations. Our coal contract revenue per ton is fixed and determinable and adjusted for nominal quality adjustments. Some coal contracts also contain positive electric power price related adjustments in addition to a fixed base price per ton. None of the Partnership's coal contracts allow for retroactive adjustments to pricing after title to the coal has passed. Some of our contracts span multiple years and have annual pricing modification, based upon market-driven or inflationary adjustments, where no additional value is exchanged. Also, our contracts contain favorable electric power price related adjustments, which represent market-driven price adjustments, wherein there is no additional value being exchanged. Management believes that the invoice price is the most appropriate rate at which to recognize revenue. While we do, from time to time, experience costs of obtaining coal customer contracts with amortization periods greater than one year, those costs would be immaterial to our net income. As of and for the three months ended March 31, 2018, we do not have any capitalized costs to obtain customer contracts on our balance sheet nor have we recognized any amortization of previously existing capitalized costs of obtaining customer contracts. Further, the Partnership has not recognized any revenue in the current period that is not a result of current period performance. Freight Revenue Some of our coal contracts require that we sell our coal at locations other than our central preparation plant. The cost to transport our coal to the ultimate sales point is passed through to our customers and we recognize the freight revenue equal to the transportation cost when title of the coal passes to the customer.</t>
  </si>
  <si>
    <t>Net Income Per Limited Partner and General Partner Interest</t>
  </si>
  <si>
    <t>NET INCOME PER LIMITED PARTNER AND GENERAL PARTNER INTEREST: The Partnership allocates net income among our general partner and limited partners using the two-class method in accordance with applicable authoritative accounting guidance. Under the two-class method, we allocate our net income to our limited partners and our general partner in accordance with the terms of our Partnership Agreement. We also allocate any earnings in excess of distributions to our limited partners and our general partner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ncentive distribution rights, as set forth in the Partnership Agreement.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The following table illustrates the Partnership’s calculation of net income per unit for common units and subordinated units (in thousands, except for per unit information): Three Months Ended March 31, 2018 2017 Net Income $ 21,957 $ 14,066 Less: General Partner Interest in Net Income 372 243 Less: Net Income Allocable to Class A Preferred Units — 1,851 Net Income Allocable to Limited Partner Units $ 21,585 $ 11,972 Net Income Allocable to Common Units - Basic 12,477 6,014 Add: Net Income Allocable to Class A Preferred Units — 1,851 Net Income Allocable to Common Units - Diluted $ 12,477 $ 7,865 Net Income Allocable to Subordinated Units - Basic &amp; Diluted $ 9,108 $ 5,958 Weighted Average Limited Partner Units Outstanding - Basic Common Units 15,871,477 11,681,032 Subordinated Units 11,611,067 11,611,067 Total 27,482,544 23,292,099 Weighted Average Limited Partner Units Outstanding - Diluted Common Units 15,956,623 15,768,733 Subordinated Units 11,611,067 11,611,067 Total 27,567,690 27,379,800 Net Income Per Limited Partner Unit - Basic Common Units $ 0.79 $ 0.51 Subordinated Units $ 0.78 $ 0.51 Net Income Per Limited Partner Unit - Basic $ 0.79 $ 0.51 Net Income Per Limited Partner Unit - Diluted Common Units $ 0.78 $ 0.50 Subordinated Units $ 0.78 $ 0.51 Net Income Per Limited Partner Unit - Diluted $ 0.78 $ 0.50 The outstanding Class A Preferred Units were converted on a one-to-one basis into common units on October 2, 2017, under the terms of the Partnership Agreement. As a result, the Partnership issued an aggregate of 3,956,496 Common Units to CNX and canceled the Class A Preferred Units. Following the conversion of the Class A Preferred Units into Common Units, no Class A Preferred Units are outstanding. There were 129,850 and 369,210 phantom units excluded from the computation of the diluted earnings per unit because their effect would be anti-dilutive for the three months ended March 31, 2018 and March 31, 2017 , respectively.</t>
  </si>
  <si>
    <t>Inventory Disclosure [Abstract]</t>
  </si>
  <si>
    <t>INVENTORIES: March 31, December 31, Coal $ 4,276 $ 2,853 Supplies 9,845 9,450 Total Inventories $ 14,121 $ 12,303 Inventories are stated at the lower of cost or net realizable value. The cost of coal inventories is determined by the first-in, first-out (FIFO) method. Coal inventory costs include labor, supplies, equipment costs, operating overhead, depreciation, depletion and amortization, and other related costs. The cost of supplies inventory is determined by the average cost method and includes operating and maintenance supplies to be used in our coal operations.</t>
  </si>
  <si>
    <t>Property, Plant and Equipment [Abstract]</t>
  </si>
  <si>
    <t>PROPERTY, PLANT AND EQUIPMENT: March 31, December 31, Coal and other plant and equipment $ 616,143 $ 607,314 Coal properties and surface lands 122,680 122,377 Airshafts 95,836 95,566 Mine development 81,538 81,538 Coal advance mining royalties 3,681 3,673 Total property, plant and equipment 919,878 910,468 Less: Accumulated depreciation, depletion and amortization 493,758 483,410 Total Net Property, Plant and Equipment $ 426,120 $ 427,058 Coal reserves are controlled either through fee ownership or by lease. The duration of the leases vary; however, the lease terms generally are extended automatically to the exhaustion of economically recoverable reserves, as long as active mining continues. Coal interests held by lease provide the same rights as fee ownership for mineral extraction and are legally considered real property interests. As of March 31, 2018 and December 31, 2017 , property, plant and equipment includes gross assets under capital lease of $ 6,050 and $ 625 , respectively. Accumulated amortization for capital leases was $ 634 and $ 473 at March 31, 2018 and December 31, 2017 , respectively. Amortization expense for assets under capital leases approximated $327 and $24 for the three months ended March 31, 2018 and 2017 , respectively, and is included in Depreciation, Depletion and Amortization in the accompanying Consolidated Statements of Operations.</t>
  </si>
  <si>
    <t>Payables and Accruals [Abstract]</t>
  </si>
  <si>
    <t>OTHER ACCRUED LIABILITIES: March 31, December 31, 2017 Subsidence liability $ 22,315 $ 22,430 Longwall equipment buyout 5,837 5,658 Accrued payroll and benefits 3,202 3,219 Equipment lease rental 2,657 2,906 Accrued other taxes 1,972 1,399 Accrued interest (related party) 2,131 824 Goods received, not invoiced 1,013 1,057 Other 1,795 4,012 Current portion of long-term liabilities: Workers’ compensation 1,403 1,381 Capital leases 1,818 77 Asset retirement obligations 881 881 Pneumoconiosis benefits 185 195 Long-term disability 136 140 Total Other Accrued Liabilities $ 45,345 $ 44,179</t>
  </si>
  <si>
    <t>Long-Term Debt</t>
  </si>
  <si>
    <t>Debt Disclosure [Abstract]</t>
  </si>
  <si>
    <t>LONG-TERM DEBT: March 31, December 31, Affiliated Company Credit Agreement $ 187,000 $ 196,583 Total Long-Term Debt $ 187,000 $ 196,583 Affiliated Company Credit Agreement On November 28, 2017, the Credit Parties entered into the Affiliated Company Credit Agreement by and among the Credit Parties, CONSOL Energy, as lender and administrative agent, and PNC. The Affiliated Company Credit Agreement provides for a revolving credit facility in an aggregate principal amount of up to $275,000 to be provided by CONSOL Energy, as lender. In connection with the completion of the separation and the Partnership’s entry into the Affiliated Company Credit Agreement, the Partnership made an initial draw of $200,583 , the net proceeds of which were used to repay the PNC Revolving Credit Facility, to provide working capital for the Partnership following the separation and for other general corporate purposes. Additional drawings under the Affiliated Company Credit Agreement are available for general partnership purposes. The Affiliated Company Credit Agreement matures on February 27, 2023. The collateral obligations under the Affiliated Company Credit Agreement generally mirror the PNC Revolving Credit Facility, including the list of entities that act as guarantors thereunder. The obligations under the Affiliated Company Credit Agreement are guaranteed by the Partnership’s subsidiaries and secured by substantially all of the assets of the Partnership and its subsidiaries pursuant to the security agreement and various mortgages. Interest on outstanding obligations under our Affiliated Company Credit Agreement accrues at a fixed rate ranging from 3.75% to 4.75% , depending on the total net leverage ratio. The unused portion of our Affiliated Company Credit Agreement is subject to a commitment fee of 0.50% per annum. The Partnership had available capacity under the Affiliated Company Credit Agreement of $88,000 and $78,417 as of March 31, 2018 and December 31, 2017 , respectively. Interest on outstanding borrowings under the Affiliated Company Credit Agreement at March 31, 2018 and December 31, 2017 was accrued at a rate of 4.25% . The Affiliated Company Credit Agreement contains certain covenants and conditions that, among other things, limit the Partnership’s ability to: (i) incur or guarantee additional debt; (ii) make cash distributions (subject to certain limited exceptions); provided that we will be able to make cash distributions of available cash to partners so long as no event of default is continuing or would result therefrom; (iii) incur certain liens or permit them to exist; (iv) make particular investments and loans; provided that we will be able to increase our ownership percentage of our undivided interest in the Pennsylvania Mining Complex and make investments in the Pennsylvania Mining Complex in accordance with our ratable ownership; (v) enter into certain types of transactions with affiliates; (vi) merge or consolidate with another company; and (vii) transfer, sell or otherwise dispose of assets. The Partnership is also subject to covenants that require the Partnership to maintain certain financial ratios. For example, the Partnership is obligated to maintain at the end of each fiscal quarter (a) maximum first lien gross leverage ratio of 2.75 to 1.00 and (b) a maximum total net leverage ratio of 3.25 to 1.00 , each of which will be calculated on a consolidated basis for the Partnership and its restricted subsidiaries at the end of each fiscal quarter. At March 31, 2018 , the first lien gross leverage ratio was 1.77 to 1.00 and the total net leverage ratio was 1.77 to 1.00 .</t>
  </si>
  <si>
    <t>Components of Coal Workers' Pneumoconiosis (CWP) and Workers' Compensation Net Periodic Benefit Costs</t>
  </si>
  <si>
    <t>Retirement Benefits [Abstract]</t>
  </si>
  <si>
    <t>COMPONENTS OF COAL WORKERS’ PNEUMOCONIOSIS (CWP) AND WORKERS’ COMPENSATION NET PERIODIC BENEFIT COSTS: The Partnership is obligated to CONSOL Energy for medical and disability benefits to certain CPCC employees and their dependents resulting from occurrences of coal workers’ pneumoconiosis disease and is also obligated to CONSOL Energy to compensate certain individuals who are entitled benefits under workers’ compensation laws. CWP Workers ’ Compensation Three Months Ended Three Months Ended 2018 2017 2018 2017 Service cost $ 372 $ 283 $ 366 $ 320 Interest cost 36 18 35 33 Amortization of actuarial gain (5 ) (34 ) (1 ) (8 ) State administrative fees and insurance bond premiums — — 7 57 Net periodic benefit cost $ 403 $ 267 $ 407 $ 402</t>
  </si>
  <si>
    <t>Fair Value of Financial Instruments</t>
  </si>
  <si>
    <t>Fair Value Disclosures [Abstract]</t>
  </si>
  <si>
    <t>FAIR VALUE OF FINANCIAL INSTRU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Partnership’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Partnership’s third party guarantees are the credit risk of the third party and the third party surety bond market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March 31, 2018 December 31, 2017 Carrying Amount Fair Value Carrying Amount Fair Value Affiliated Company Credit Agreement - Related Party $ 187,000 $ 187,000 $ 196,583 $ 196,583 The Partnership’s debt obligations are valued through reference to the applicable underlying benchmark rate and, as a result, constitute Level 2 fair value measurements.</t>
  </si>
  <si>
    <t>Commitments and Contingent Liabilities</t>
  </si>
  <si>
    <t>Commitments and Contingencies Disclosure [Abstract]</t>
  </si>
  <si>
    <t>COMMITMENTS AND CONTINGENT LIABILITIES: The Partnership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its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the Partnership. It is possible that the aggregate loss in the future with respect to these lawsuits and claims could ultimately be material to the financial position, results of operations or cash flows of the Partnership; however, such amounts cannot be reasonably estimated. At March 31, 2018 , the Partnership was contractually obligated to CONSOL Energy for financial guarantees and letters of credit to certain third parties which were issued by CONSOL Energy on behalf of the Partnership. The maximum potential total of future payments that we could be required to make under these instruments is $74,150 . The instruments are comprised of $301 of letters of credit expiring in the next year, $64,212 of environmental surety bonds expiring within the next three years, and $9,637 of employee-related and other surety bonds expiring within the next three years. Employee-related financial guarantees have primarily been provided to support various state workers’ compensation and federal black lung self-insurance programs. Environmental financial guarantees have primarily been provided to support various performance bonds related to reclamation and other environmental issues. Other guarantees have been extended to support insurance policies, legal matters, full and timely payments of mining equipment leases, and various other items necessary in the normal course of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on the financial statements. The Partnership’s management believes that these guarantees will expire without being funded, and therefore the commitments will not have a material adverse effect on the financial condition of the Partnership.</t>
  </si>
  <si>
    <t>Receivables Financing Agreement</t>
  </si>
  <si>
    <t>RECEIVABLES FINANCING AGREEMENT On November 30, 2017, (i) CONSOL Marine Terminals LLC, formerly known as CNX Marine Terminals LLC, as an originator of receivables, (ii) CPCC, as an originator of receivables and as initial servicer of the receivables for itself and the other originators (collectively, the “Originators”), each a wholly owned subsidiary of CONSOL Energy, and (iii) CONSOL Funding LLC (the “SPV”), as buyer, entered into a Purchase and Sale Agreement (the “Purchase and Sale Agreement”). Concurrently, (i) CONSOL Thermal Holdings, as sub-originator, and (ii) CPCC, as buyer and as initial servicer of the receivables for itself and CONSOL Thermal Holdings, entered into a Sub-Originator Agreement (the “Sub-Originator PSA”). In addition, on that date, the SPV entered into a Receivables Financing Agreement (the “Receivables Financing Agreement”) by and among (i) the SPV, as borrower, (ii) CPCC, as initial servicer, (iii) PNC, as administrative agent, LC Bank and lender, and (iv) the additional persons from time to time party thereto as lenders. Together, the Purchase and Sale Agreement, the Sub-Originator PSA and the Receivables Financing Agreement establish the primary terms and conditions of an accounts receivable securitization program (the “Securitization”). Pursuant to the Securitization, (i) CONSOL Thermal Holdings will sell current and future trade receivables to CPCC and (ii) the Originators will sell and/or contribute current and future trade receivables (including receivables sold to CPCC by CONSOL Thermal Holdings) to the SPV and the SPV will, in turn, pledge its interests in the receivables to PNC, which will either make loans or issue letters of credit on behalf of the SPV. The maximum amount of advances and letters of credit outstanding under the Securitization may not exceed $100,000 . Loans under the Securitization will accrue interest at a reserve-adjusted LIBOR market index rate equal to the one-month Eurodollar rate. Loans and letters of credit under the Securitization also will accrue a program fee and participation fee, respectively, equal to 4.00% per annum . In addition, the SPV paid certain structuring fees to PNC Capital Markets LLC and will pay other customary fees to the lenders, including a fee on unused commitments. The SPV’s assets and credit are not available to satisfy the debts and obligations owed to the creditors of CONSOL Energy, CONSOL Thermal Holdings or any of the Originators. CONSOL Thermal Holdings, the Originators and CPCC as servicer are independently liable for their own customary representations, warranties, covenants and indemnities. In addition, CONSOL Energy has guaranteed the performance of the obligations of CONSOL Thermal Holdings, the Originators and CPCC as servicer, and will guarantee the obligations of any additional originators or successor servicer that may become party to the Securitization. However, neither CONSOL Energy nor its affiliates will guarantee collectability of receivables or the creditworthiness of obligors thereunder. The Securitization contains various customary representations and warranties, covenants and default provisions which provide for the termination and acceleration of the commitments and loans under the Securitization in circumstances including, but not limited to, failure to make payments when due, breach of representation, warranty or covenant, certain insolvency events or failure to maintain the security interest in the trade receivables, and defaults under other material indebtedness. As of March 31, 2018 , the Partnership, through CONSOL Thermal Holdings, sold $30,772 of trade receivables to CPCC. The Partnership has not derecognized the receivables due to its continued involvement in the collections efforts.</t>
  </si>
  <si>
    <t>Related Party</t>
  </si>
  <si>
    <t>Related Party Transactions [Abstract]</t>
  </si>
  <si>
    <t>RELATED PARTY: CONSOL Energy In conjunction with the IPO, the Partnership entered into several agreements, including an omnibus agreement, with CNX. In connection with the PA Mining Acquisition, on September 30, 2016, the then General Partner and the Partnership entered into the First Amended and Restated Omnibus Agreement (the “Amended Omnibus Agreement”) with CNX and certain of its subsidiaries. Under the Amended Omnibus Agreement, CNX would indemnify the Partnership for certain liabilities, including those relating to: • all tax liabilities attributable to the assets contributed to the Partnership in connection with the PA Mining Acquisition (the “First Drop Down Assets”) arising prior to the closing of the PA Mining Acquisition or otherwise related to the Contributing Parties’ contribution of the First Drop Down Assets to the Partnership in connection with the PA Mining Acquisition; and • certain operational and title matters related to the First Drop Down Assets, including the failure to have (i) the ability to operate under any governmental license, permit or approval or (ii) such valid title to the First Drop Down Assets, in each case, that is necessary for the Partnership to own or operate the First Drop Down Assets in substantially the same manner as owned or operated by the Contributing Parties prior to the Acquisition. The Partnership would indemnify CNX for certain liabilities relating to the First Drop Down Assets, including those relating to: • the use, ownership or operation of the First Drop Down Assets; and • the Partnership’s operation of the First Drop Down Assets under permits and/or bonds, letters of credit, guarantees, deposits and other pre-payments held by CNX. The Amended Omnibus Agreement amended the Partnership’s obligations to CNX with respect to the payment of an annual administrative support fee and reimbursement for the provision of certain management and operating services provided by CNX, in each case to reflect structural changes in how those services are provided to the Partnership by CNX. On November 28, 2017, in connection with the separation, the general partner, the Partnership, CNX, CONSOL Energy and certain of its subsidiaries entered into the First Amendment to the First Amended and Restated Omnibus Agreement (the “First Amendment to Omnibus Agreement”), dated September 30, 2016, to, among other things: • add CONSOL Energy as a party to the omnibus agreement; • eliminate the right-of-first offer to the Partnership for the 75% of the Pennsylvania Mining Complex not owned by the Partnership; • effect an assignment of all of CNX’s rights and obligations under the omnibus agreement to CONSOL Energy and remove CNX as a party to and, except with respect to CNX’s obligations under Article II of the omnibus agreement, eliminate all of CNX’s obligations under, the omnibus agreement, as amended by the First Amendment to Omnibus Agreement; and • make certain adjustments to the indemnification obligations of the parties. Charges for services from CONSOL Energy include the following: Three Months Ended 2018 2017 Operating and Other Costs $ 685 $ 872 Selling, General and Administrative Expenses 1,645 717 Total Services from CONSOL Energy $ 2,330 $ 1,589 Operating and Other Costs includes service costs for pension and insurance expenses. Selling, General and Administrative Expenses include charges for incentive compensation, an annual administrative support fee and reimbursement for the provision of certain management and operating services provided by CONSOL Energy. Since November 28, 2017, certain administrative services historically incurred by the Partnership are now incurred by CONSOL Energy and the Partnership's portion is reimbursed to CONSOL Energy. For the period ended March 31, 2018, $2,134 of interest was incurred on the Affiliated Company Credit Agreement, of which $1,951 is included in Interest Expense in the Consolidated Statements of Operations, and $183 was capitalized and included in Property, Plant, and Equipment on the Consolidated Balance Sheets. Interest is calculated based upon a fixed rate, determined quarterly, depending on the total net leverage ratio. For the period ended March 31, 2018 , the weighted average interest rate was 4.25% . See Note 7 - Long-Term Debt for more information. At March 31, 2018 and December 31, 2017 , the Partnership had a net payable to CONSOL Energy in the amount of $935 and $3,071 , respectively. This payable includes reimbursements for business expenses, executive fees, stock-based compensation and other items under the Omnibus Agreement.</t>
  </si>
  <si>
    <t>Long-Term Incentive Plan</t>
  </si>
  <si>
    <t>Disclosure of Compensation Related Costs, Share-based Payments [Abstract]</t>
  </si>
  <si>
    <t>LONG-TERM INCENTIVE PLAN: Under the CONSOL Coal Resources LP 2015 Long-Term Incentive Plan (the “LTIP”), our general partner may issue long-term equity-based awards to directors, officers and employees of our general partner or its affiliates, or to any consultants, affiliates of our general partner or other individuals who perform services for us. These awards are intended to compensate the recipients thereof based on the performance of our common units and their continued service during the vesting period, as well as to align their long-term interests with those of our unitholders. We are responsible for the cost of awards granted under the LTIP and all determinations with respect to awards to be made under the LTIP will be made by the board of directors of our general partner or any committee thereof that may be established for such purpose or by any delegate of the board of directors or such committee, subject to applicable law, which we refer to as the plan administrator.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he general partner has granted equity-based phantom units that vest over a period of a director’s continued service with the Partnership. The phantom units will be paid in common units or an amount of cash equal to the fair market value of a unit based on the vesting date. The awards may accelerate upon a change in control of the Partnership. Compensation expense is recognized on a straight-line basis over the requisite service period, which is generally the vesting term. The Partnership recognized $360 and $866 of compensation expense for the three months ended March 31, 2018 and March 31, 2017 respectively, which is included in Selling, General and Administrative Expense in the Consolidated Statements of Operations. As of March 31, 2018 , there is $2,978 of unearned compensation that will vest over a weighted average period of 1.60 years. The total fair value of restricted stock units vested during the three months ended March 31, 2018 and March 31, 2017 was $2,419 and $1,134 , respectively. The following represents the nonvested phantom units and their corresponding weighted average grant date fair value: Number of Units Weighted Average Grant Date Fair Value per Unit Nonvested at December 31, 2017 401,409 $ 14.87 Granted 18,807 $ 15.95 Vested (174,005 ) $ 13.90 Forfeited (5,276 ) $ 15.37 Nonvested at March 31, 2018 240,935 $ 15.65</t>
  </si>
  <si>
    <t>Financial Information For Subsidiary Guarantors and Finance Subsidiary of Possible Future Public Debt</t>
  </si>
  <si>
    <t>Condensed Financial Information of Parent Company Only Disclosure [Abstract]</t>
  </si>
  <si>
    <t>FINANCIAL INFORMATION FOR SUBSIDIARY GUARANTORS AND FINANCE SUBSIDIARY OF POSSIBLE FUTURE PUBLIC DEBT: The Partnership filed a Registration Statement on Form S-3 (333-215962) on March 10, 2017, which was declared effective by the SEC on March 14, 2017, with the SEC to register the offer and sale of various securities including debt securities. The registration statement registers guarantees of debt securities by CONSOL Operating and CONSOL Thermal Holdings (“Subsidiary Guarantors”). The Subsidiary Guarantors are 100% owned by the Partnership and any guarantees by the Subsidiary Guarantors will be full and unconditional and joint and several. In addition, the registration statement also includes CONSOL Coal Finance, which was formed for the sole purpose of co-issuing future debt securities with the Partnership. CONSOL Coal Finance is wholly owned by the Partnership, has no assets or any liabilities and its activities will be limited to co-issuing debt securities and engaging in other activities incidental thereto. The Partnership does not have any other subsidiaries other than the Subsidiary Guarantors and CONSOL Coal Finance. In addition, the Partnership has no assets or operations independent of the Subsidiary Guarantors, and there are no significant restrictions upon the ability of the Subsidiary Guarantors to distribute funds to the Partnership by dividend or loan other than under the Credit Agreement described in these notes. In the event that more than one of the Subsidiary Guarantors guarantee public debt securities of the Partnership in the future, those guarantees will be full and unconditional and will constitute the joint and several obligations of the Subsidiary Guarantors. None of the assets of the Partnership, the Subsidiary Guarantors or CONSOL Coal Finance represent restricted net assets pursuant to Rule 4-08(e)(3) of Regulation S-X under the Securities Act of 1933, as amended.</t>
  </si>
  <si>
    <t>Subsequent Events</t>
  </si>
  <si>
    <t>Subsequent Events [Abstract]</t>
  </si>
  <si>
    <t>SUBSEQUENT EVENTS: On April 25, 2018, the Board of Directors of our general partner declared a cash distribution to the Partnership’s unitholders for the quarter ended March 31, 2018 of $0.5125 per common and subordinated unit. The cash distribution will be paid on May 15, 2018 to the unitholders of record at the close of business on May 8, 2018.</t>
  </si>
  <si>
    <t>Basis of Presentation (Policies)</t>
  </si>
  <si>
    <t xml:space="preserve">The accompanying unaudited consolidat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djustments) considered necessary for a fair presentation have been included. For the three months ended March 31, 2018 and 2017 , the unaudited Consolidated Financial Statements include the accounts of CONSOL Operating and CONSOL Thermal Holdings, wholly owned and controlled subsidiaries. </t>
  </si>
  <si>
    <t>Recent Accounting Pronouncements</t>
  </si>
  <si>
    <t>In January 2018, the Financial Accounting Standards Board (“FASB”) issued Update 2018-01 - Leases (Topic 842) Land Easement Practical Expedient for Transition to Topic 842. This update, if elected, would not require an entity to reassess the accounting treatment of existing land easements not currently accounted for as a lease under Topic 840. Once an entity adopts Topic 842, it should apply that Topic prospectively to all new (or modified) land easements to determine whether the arrangement should be accounted for as a lease. For public business entities, the amendments in this update are effective for fiscal years beginning after December 15, 2018, including interim periods within those fiscal years. Early application of the amendments in this update is permitted for all entities. Management is currently evaluating the impact this guidance may have on the Partnership’s financial statements. In February 2016, the FASB issued Update 2016-02 - Leases (Topic 842). This update is intended to improve financial reporting about leasing transactions. This update will require lessees to recognize all leases with terms greater than 12 months on their balance sheet as lease liabilities with a corresponding right-of-use asset. This update maintains the dual model for lease accounting, requiring leases to be classified as either operating or finance, with lease classification determined in a manner similar to existing lease guidance. The basic principle is that leases of all types convey the right to direct the use and obtain substantially all the economic benefits of an identified asset, meaning they create an asset and liability for lessees. Lessees will classify leases as either finance leases (comparable to current capital leases) or operating leases (comparable to current operating leases). Costs for a finance lease will be split between amortization and interest expense, with a single lease expense reported for operating leases. This update also will require both qualitative and quantitative disclosures to help investors and other financial statement users better understand the amount, timing, and uncertainty of cash flows arising from leases. For public business entities, the amendments in this update are effective for fiscal years beginning after December 15, 2018, including interim periods within those fiscal years. Early application of the amendments in this update is permitted for all entities. Management is currently evaluating the impact this guidance may have on the Partnership’s financial statements, specifically as it relates to potential embedded leases contained within long-term contracts.</t>
  </si>
  <si>
    <t>Revenue (Tables)</t>
  </si>
  <si>
    <t>Schedule of Disaggregation of Revenue by End User Location</t>
  </si>
  <si>
    <t>The following table disaggregates our revenue by major source for the period ended March 31, 2018: Three Months Ended March 31, 2018 Coal Revenue $ 87,752 Freight Revenue 4,472 Total Revenue from Contracts with Customers $ 92,224</t>
  </si>
  <si>
    <t>Net Income Per Limited Partner and General Partner Interest (Tables)</t>
  </si>
  <si>
    <t>Schedule of Earnings Per Share, Basic and Diluted</t>
  </si>
  <si>
    <t>The following table illustrates the Partnership’s calculation of net income per unit for common units and subordinated units (in thousands, except for per unit information): Three Months Ended March 31, 2018 2017 Net Income $ 21,957 $ 14,066 Less: General Partner Interest in Net Income 372 243 Less: Net Income Allocable to Class A Preferred Units — 1,851 Net Income Allocable to Limited Partner Units $ 21,585 $ 11,972 Net Income Allocable to Common Units - Basic 12,477 6,014 Add: Net Income Allocable to Class A Preferred Units — 1,851 Net Income Allocable to Common Units - Diluted $ 12,477 $ 7,865 Net Income Allocable to Subordinated Units - Basic &amp; Diluted $ 9,108 $ 5,958 Weighted Average Limited Partner Units Outstanding - Basic Common Units 15,871,477 11,681,032 Subordinated Units 11,611,067 11,611,067 Total 27,482,544 23,292,099 Weighted Average Limited Partner Units Outstanding - Diluted Common Units 15,956,623 15,768,733 Subordinated Units 11,611,067 11,611,067 Total 27,567,690 27,379,800 Net Income Per Limited Partner Unit - Basic Common Units $ 0.79 $ 0.51 Subordinated Units $ 0.78 $ 0.51 Net Income Per Limited Partner Unit - Basic $ 0.79 $ 0.51 Net Income Per Limited Partner Unit - Diluted Common Units $ 0.78 $ 0.50 Subordinated Units $ 0.78 $ 0.51 Net Income Per Limited Partner Unit - Diluted $ 0.78 $ 0.50</t>
  </si>
  <si>
    <t>Inventories (Tables)</t>
  </si>
  <si>
    <t>Schedule of Inventory</t>
  </si>
  <si>
    <t xml:space="preserve"> March 31, December 31, Coal $ 4,276 $ 2,853 Supplies 9,845 9,450 Total Inventories $ 14,121 $ 12,303</t>
  </si>
  <si>
    <t>Property, Plant and Equipment (Tables)</t>
  </si>
  <si>
    <t xml:space="preserve"> March 31, December 31, Coal and other plant and equipment $ 616,143 $ 607,314 Coal properties and surface lands 122,680 122,377 Airshafts 95,836 95,566 Mine development 81,538 81,538 Coal advance mining royalties 3,681 3,673 Total property, plant and equipment 919,878 910,468 Less: Accumulated depreciation, depletion and amortization 493,758 483,410 Total Net Property, Plant and Equipment $ 426,120 $ 427,058</t>
  </si>
  <si>
    <t>Other Accrued Liabilities (Tables)</t>
  </si>
  <si>
    <t>Schedule of Accrued Liabilities</t>
  </si>
  <si>
    <t xml:space="preserve"> March 31, December 31, 2017 Subsidence liability $ 22,315 $ 22,430 Longwall equipment buyout 5,837 5,658 Accrued payroll and benefits 3,202 3,219 Equipment lease rental 2,657 2,906 Accrued other taxes 1,972 1,399 Accrued interest (related party) 2,131 824 Goods received, not invoiced 1,013 1,057 Other 1,795 4,012 Current portion of long-term liabilities: Workers’ compensation 1,403 1,381 Capital leases 1,818 77 Asset retirement obligations 881 881 Pneumoconiosis benefits 185 195 Long-term disability 136 140 Total Other Accrued Liabilities $ 45,345 $ 44,179</t>
  </si>
  <si>
    <t>Long-Term Debt (Tables)</t>
  </si>
  <si>
    <t>Schedule of Long-Term Debt</t>
  </si>
  <si>
    <t xml:space="preserve"> March 31, December 31, Affiliated Company Credit Agreement $ 187,000 $ 196,583 Total Long-Term Debt $ 187,000 $ 196,583</t>
  </si>
  <si>
    <t>Components of Coal Workers' Pneumoconiosis (CWP) and Workers' Compensation Net Periodic Benefit Costs (Tables)</t>
  </si>
  <si>
    <t>Schedule of Changes in Accumulated Postemployment Benefit Obligations</t>
  </si>
  <si>
    <t xml:space="preserve"> CWP Workers ’ Compensation Three Months Ended Three Months Ended 2018 2017 2018 2017 Service cost $ 372 $ 283 $ 366 $ 320 Interest cost 36 18 35 33 Amortization of actuarial gain (5 ) (34 ) (1 ) (8 ) State administrative fees and insurance bond premiums — — 7 57 Net periodic benefit cost $ 403 $ 267 $ 407 $ 402</t>
  </si>
  <si>
    <t>Fair Value of Financial Instruments (Tables)</t>
  </si>
  <si>
    <t>Schedule of Fair Value of Financial Instruments</t>
  </si>
  <si>
    <t>The carrying amounts and fair values of financial instruments for which the fair value option was not elected are as follows: March 31, 2018 December 31, 2017 Carrying Amount Fair Value Carrying Amount Fair Value Affiliated Company Credit Agreement - Related Party $ 187,000 $ 187,000 $ 196,583 $ 196,583</t>
  </si>
  <si>
    <t>Related Party (Tables)</t>
  </si>
  <si>
    <t>Schedule of Related Party Transactions</t>
  </si>
  <si>
    <t>Charges for services from CONSOL Energy include the following: Three Months Ended 2018 2017 Operating and Other Costs $ 685 $ 872 Selling, General and Administrative Expenses 1,645 717 Total Services from CONSOL Energy $ 2,330 $ 1,589</t>
  </si>
  <si>
    <t>Long-Term Incentive Plan (Tables)</t>
  </si>
  <si>
    <t>Schedule of Nonvested Phantom Units</t>
  </si>
  <si>
    <t>The following represents the nonvested phantom units and their corresponding weighted average grant date fair value: Number of Units Weighted Average Grant Date Fair Value per Unit Nonvested at December 31, 2017 401,409 $ 14.87 Granted 18,807 $ 15.95 Vested (174,005 ) $ 13.90 Forfeited (5,276 ) $ 15.37 Nonvested at March 31, 2018 240,935 $ 15.65</t>
  </si>
  <si>
    <t>Revenue (Details) $ in Thousands</t>
  </si>
  <si>
    <t>Mar. 31, 2018USD ($)</t>
  </si>
  <si>
    <t>Disaggregation of Revenue [Line Items]</t>
  </si>
  <si>
    <t>Total Revenue from Contracts with Customers</t>
  </si>
  <si>
    <t>Net Income Per Limited Partner and General Partner Interest (Details) - USD ($) $ / shares in Units, $ in Thousands</t>
  </si>
  <si>
    <t>Oct. 02, 2017</t>
  </si>
  <si>
    <t>Limited Partners' Capital Account [Line Items]</t>
  </si>
  <si>
    <t>Net Income Allocable to Limited Partner Units</t>
  </si>
  <si>
    <t>Weighted Average Limited Partner Units Outstanding - Basic (in shares)</t>
  </si>
  <si>
    <t>Weighted Average Limited Partner Units Outstanding - Diluted (in shares)</t>
  </si>
  <si>
    <t>Antidilutive securities excluded from computation of earnings per share (in shares)</t>
  </si>
  <si>
    <t>Class A Preferred Units</t>
  </si>
  <si>
    <t>Aggregate units converted</t>
  </si>
  <si>
    <t>Preferred Partner</t>
  </si>
  <si>
    <t>Inventories (Details) - USD ($) $ in Thousands</t>
  </si>
  <si>
    <t>Coal</t>
  </si>
  <si>
    <t>Supplies</t>
  </si>
  <si>
    <t>Total Inventories</t>
  </si>
  <si>
    <t>Property, Plant and Equipment (Details) - USD ($) $ in Thousands</t>
  </si>
  <si>
    <t>Property, Plant and Equipment [Line Items]</t>
  </si>
  <si>
    <t>Gross assets under capital lease</t>
  </si>
  <si>
    <t>Accumulated amortization for capital leases</t>
  </si>
  <si>
    <t>Amortization expense for assets under capital lease</t>
  </si>
  <si>
    <t>Coal and other plant and equipment</t>
  </si>
  <si>
    <t>Coal properties and surface lands</t>
  </si>
  <si>
    <t>Airshafts</t>
  </si>
  <si>
    <t>Mine development</t>
  </si>
  <si>
    <t>Coal advance mining royalties</t>
  </si>
  <si>
    <t>Other Accrued Liabilities (Details) - USD ($) $ in Thousands</t>
  </si>
  <si>
    <t>Subsidence liability</t>
  </si>
  <si>
    <t>Longwall equipment buyout</t>
  </si>
  <si>
    <t>Accrued payroll and benefits</t>
  </si>
  <si>
    <t>Equipment lease rental</t>
  </si>
  <si>
    <t>Accrued other taxes</t>
  </si>
  <si>
    <t>Accrued interest</t>
  </si>
  <si>
    <t>Goods received, not invoiced</t>
  </si>
  <si>
    <t>Current portion of long-term liabilities:</t>
  </si>
  <si>
    <t>Workers’ compensation</t>
  </si>
  <si>
    <t>Capital leases</t>
  </si>
  <si>
    <t>Asset retirement obligations</t>
  </si>
  <si>
    <t>Pneumoconiosis benefits</t>
  </si>
  <si>
    <t>Long-term disability</t>
  </si>
  <si>
    <t>Total Other Accrued Liabilities</t>
  </si>
  <si>
    <t>Long-Term Debt - Schedule of Long-Term Debt (Details) - Revolving Credit Facility - Secured Debt - USD ($) $ in Thousands</t>
  </si>
  <si>
    <t>Debt Instrument [Line Items]</t>
  </si>
  <si>
    <t>Affiliated Company Credit Agreement (4.25% interest rate at March 31, 2018)</t>
  </si>
  <si>
    <t>Accrual rate for period (as a percent)</t>
  </si>
  <si>
    <t>4.25%</t>
  </si>
  <si>
    <t>Long-Term Debt - Narrative (Details) - Affiliated Entity - Line of Credit - Affiliated Company Credit Agreement</t>
  </si>
  <si>
    <t>Dec. 31, 2017USD ($)</t>
  </si>
  <si>
    <t>Nov. 28, 2017USD ($)</t>
  </si>
  <si>
    <t>Aggregate principal amount (up to)</t>
  </si>
  <si>
    <t>Borrowings outstanding</t>
  </si>
  <si>
    <t>Commitment fee (as a percent)</t>
  </si>
  <si>
    <t>0.50%</t>
  </si>
  <si>
    <t>Unused capacity</t>
  </si>
  <si>
    <t>Maximum first lien gross leverage ratio</t>
  </si>
  <si>
    <t>Maximum total leverage ratio</t>
  </si>
  <si>
    <t>First lien gross leverage ratio</t>
  </si>
  <si>
    <t>Total net leverage ratio</t>
  </si>
  <si>
    <t>Minimum</t>
  </si>
  <si>
    <t>Fixed rate (as a percent)</t>
  </si>
  <si>
    <t>3.75%</t>
  </si>
  <si>
    <t>Maximum</t>
  </si>
  <si>
    <t>4.75%</t>
  </si>
  <si>
    <t>Components of Coal Workers' Pneumoconiosis (CWP) and Workers' Compensation Net Periodic Benefit Costs (Details) - USD ($) $ in Thousands</t>
  </si>
  <si>
    <t>Coal Workers Pneumoconiosis</t>
  </si>
  <si>
    <t>Defined Benefit Plans and Other Postretirement Benefit Plans Table Text Block [Line Items]</t>
  </si>
  <si>
    <t>Service cost</t>
  </si>
  <si>
    <t>Interest cost</t>
  </si>
  <si>
    <t>Amortization of actuarial gain</t>
  </si>
  <si>
    <t>State administrative fees and insurance bond premiums</t>
  </si>
  <si>
    <t>Net periodic benefit cost</t>
  </si>
  <si>
    <t>Workers Compensation</t>
  </si>
  <si>
    <t>Fair Value of Financial Instruments (Details) - USD ($) $ in Thousands</t>
  </si>
  <si>
    <t>Fair Value, Balance Sheet Grouping, Financial Statement Captions [Line Items]</t>
  </si>
  <si>
    <t>Affiliated Company Credit Agreement - Related Party</t>
  </si>
  <si>
    <t>Carrying Amount</t>
  </si>
  <si>
    <t>Commitments and Contingent Liabilities (Details) $ in Thousands</t>
  </si>
  <si>
    <t>Guarantor Obligations [Line Items]</t>
  </si>
  <si>
    <t>Maximum potential future payments</t>
  </si>
  <si>
    <t>Financial Standby Letter of Credit</t>
  </si>
  <si>
    <t>Environment Related Contingency | Surety Bond</t>
  </si>
  <si>
    <t>Instrument expiration period (in years)</t>
  </si>
  <si>
    <t>3 years</t>
  </si>
  <si>
    <t>Employee Related Contingency | Surety Bond</t>
  </si>
  <si>
    <t>Receivables Financing Agreement (Details) - Receivables Financing Agreement - USD ($)</t>
  </si>
  <si>
    <t>Nov. 30, 2017</t>
  </si>
  <si>
    <t>Line of Credit Facility [Line Items]</t>
  </si>
  <si>
    <t>Maximum amount of advances</t>
  </si>
  <si>
    <t>Program and participation fee (as a percent)</t>
  </si>
  <si>
    <t>4.00%</t>
  </si>
  <si>
    <t>Trade receivables sold</t>
  </si>
  <si>
    <t>Related Party  - Schedule of Related Party Transactions (Details) - CONSOL Energy - USD ($) $ in Thousands</t>
  </si>
  <si>
    <t>Related Party Transaction [Line Items]</t>
  </si>
  <si>
    <t>Related Party - Narrative (Details) - USD ($) $ in Thousands</t>
  </si>
  <si>
    <t>Sep. 30, 2016</t>
  </si>
  <si>
    <t>CONSOL Energy</t>
  </si>
  <si>
    <t>Right-of-First Offer for Partnership (as a percent)</t>
  </si>
  <si>
    <t>75.00%</t>
  </si>
  <si>
    <t>CONSOL Energy | Interest Expense, Including Capitalized Interest</t>
  </si>
  <si>
    <t>CONSOL Energy | Interest Expense</t>
  </si>
  <si>
    <t>CONSOL Energy | Capitalized Interest</t>
  </si>
  <si>
    <t>Long-Term Incentive Plan  - Schedule of Nonvested Phantom Units (Details) - Phantom Share Units (PSUs) - Long-Term Incentive Plan</t>
  </si>
  <si>
    <t>Mar. 31, 2018$ / sharesshares</t>
  </si>
  <si>
    <t>Share-based Compensation Arrangement by Share-based Payment Award, Non-Option Equity Instruments, Outstanding [Roll Forward]</t>
  </si>
  <si>
    <t>Nonvested beginning of period (in shares) | shares</t>
  </si>
  <si>
    <t>Granted (in shares) | shares</t>
  </si>
  <si>
    <t>Vested (in shares) | shares</t>
  </si>
  <si>
    <t>Forfeited (in shares) | shares</t>
  </si>
  <si>
    <t>Nonvested end of the period (in shares) | shares</t>
  </si>
  <si>
    <t>Share-based Compensation Arrangement by Share-based Payment Award, Equity Instruments Other than Options, Nonvested, Weighted Average Grant Date Fair Value [Abstract]</t>
  </si>
  <si>
    <t>Nonvested beginning of period (in dollars per share) | $ / shares</t>
  </si>
  <si>
    <t>Granted (in dollars per share) | $ / shares</t>
  </si>
  <si>
    <t>Vested (in dollars per share) | $ / shares</t>
  </si>
  <si>
    <t>Forfeited (in dollars per share) | $ / shares</t>
  </si>
  <si>
    <t>Nonvested end of period (in dollars per share) | $ / shares</t>
  </si>
  <si>
    <t>Long-Term Incentive Plan - Narrative (Details) - USD ($) $ in Thousands</t>
  </si>
  <si>
    <t>Restricted Stock Units (RSUs)</t>
  </si>
  <si>
    <t>Share-based Compensation Arrangement by Share-based Payment Award [Line Items]</t>
  </si>
  <si>
    <t>Fair value of restricted stock units vested</t>
  </si>
  <si>
    <t>Shares authorized under LTIP (in shares)</t>
  </si>
  <si>
    <t>Common Units | Phantom Share Units (PSUs)</t>
  </si>
  <si>
    <t>Unearned compensation</t>
  </si>
  <si>
    <t>Unearned compensation expense amortization period</t>
  </si>
  <si>
    <t>1 year 7 months 5 days</t>
  </si>
  <si>
    <t>Common Units | Selling, General and Administrative Expenses</t>
  </si>
  <si>
    <t>Amortization expense due to vesting</t>
  </si>
  <si>
    <t>Subsequent Events (Details) - $ / shares</t>
  </si>
  <si>
    <t>Apr. 25, 2018</t>
  </si>
  <si>
    <t>Subsequent Event [Line Items]</t>
  </si>
  <si>
    <t>Cash distributions declared per unit (in dollars per share)</t>
  </si>
  <si>
    <t>Subsequent Event | Common Units</t>
  </si>
  <si>
    <t>Subsequent Event | Subordinated Uni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75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5909323</v>
      </c>
    </row>
    <row r="16" spans="1:3">
      <c r="A16" s="4" t="s">
        <v>23</v>
      </c>
    </row>
    <row r="17" spans="1:3">
      <c r="A17" s="3" t="s">
        <v>4</v>
      </c>
    </row>
    <row r="18" spans="1:3">
      <c r="A18" s="4" t="s">
        <v>22</v>
      </c>
      <c r="C18" s="5" t="n">
        <v>11611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46</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156</v>
      </c>
    </row>
    <row r="4" spans="1:2">
      <c r="A4" s="4" t="s">
        <v>74</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8</v>
      </c>
      <c r="B1" s="2" t="s">
        <v>1</v>
      </c>
    </row>
    <row r="2" spans="1:2">
      <c r="B2" s="2" t="s">
        <v>2</v>
      </c>
    </row>
    <row r="3" spans="1:2">
      <c r="A3" s="3" t="s">
        <v>158</v>
      </c>
    </row>
    <row r="4" spans="1:2">
      <c r="A4" s="4" t="s">
        <v>7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8</v>
      </c>
      <c r="B1" s="2" t="s">
        <v>1</v>
      </c>
    </row>
    <row r="2" spans="1:2">
      <c r="B2" s="2" t="s">
        <v>2</v>
      </c>
    </row>
    <row r="3" spans="1:2">
      <c r="A3" s="3" t="s">
        <v>160</v>
      </c>
    </row>
    <row r="4" spans="1:2">
      <c r="A4" s="4" t="s">
        <v>88</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6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4" t="s">
        <v>26</v>
      </c>
      <c r="C3" s="7" t="n">
        <v>87752</v>
      </c>
      <c r="D3" s="7" t="n">
        <v>79112</v>
      </c>
    </row>
    <row r="4" spans="1:4">
      <c r="A4" s="4" t="s">
        <v>27</v>
      </c>
      <c r="C4" s="5" t="n">
        <v>4472</v>
      </c>
      <c r="D4" s="5" t="n">
        <v>3070</v>
      </c>
    </row>
    <row r="5" spans="1:4">
      <c r="A5" s="4" t="s">
        <v>28</v>
      </c>
      <c r="C5" s="5" t="n">
        <v>2277</v>
      </c>
      <c r="D5" s="5" t="n">
        <v>1098</v>
      </c>
    </row>
    <row r="6" spans="1:4">
      <c r="A6" s="4" t="s">
        <v>29</v>
      </c>
      <c r="C6" s="5" t="n">
        <v>94501</v>
      </c>
      <c r="D6" s="5" t="n">
        <v>83280</v>
      </c>
    </row>
    <row r="7" spans="1:4">
      <c r="A7" s="3" t="s">
        <v>30</v>
      </c>
    </row>
    <row r="8" spans="1:4">
      <c r="A8" s="4" t="s">
        <v>31</v>
      </c>
      <c r="B8" s="4" t="s">
        <v>32</v>
      </c>
      <c r="C8" s="5" t="n">
        <v>52287</v>
      </c>
      <c r="D8" s="5" t="n">
        <v>49883</v>
      </c>
    </row>
    <row r="9" spans="1:4">
      <c r="A9" s="4" t="s">
        <v>33</v>
      </c>
      <c r="C9" s="5" t="n">
        <v>10814</v>
      </c>
      <c r="D9" s="5" t="n">
        <v>10521</v>
      </c>
    </row>
    <row r="10" spans="1:4">
      <c r="A10" s="4" t="s">
        <v>34</v>
      </c>
      <c r="C10" s="5" t="n">
        <v>4472</v>
      </c>
      <c r="D10" s="5" t="n">
        <v>3070</v>
      </c>
    </row>
    <row r="11" spans="1:4">
      <c r="A11" s="4" t="s">
        <v>35</v>
      </c>
      <c r="B11" s="4" t="s">
        <v>36</v>
      </c>
      <c r="C11" s="5" t="n">
        <v>3020</v>
      </c>
      <c r="D11" s="5" t="n">
        <v>3283</v>
      </c>
    </row>
    <row r="12" spans="1:4">
      <c r="A12" s="4" t="s">
        <v>37</v>
      </c>
      <c r="B12" s="4" t="s">
        <v>38</v>
      </c>
      <c r="C12" s="5" t="n">
        <v>1951</v>
      </c>
      <c r="D12" s="5" t="n">
        <v>2457</v>
      </c>
    </row>
    <row r="13" spans="1:4">
      <c r="A13" s="4" t="s">
        <v>39</v>
      </c>
      <c r="C13" s="5" t="n">
        <v>72544</v>
      </c>
      <c r="D13" s="5" t="n">
        <v>69214</v>
      </c>
    </row>
    <row r="14" spans="1:4">
      <c r="A14" s="4" t="s">
        <v>40</v>
      </c>
      <c r="C14" s="5" t="n">
        <v>21957</v>
      </c>
      <c r="D14" s="5" t="n">
        <v>14066</v>
      </c>
    </row>
    <row r="15" spans="1:4">
      <c r="A15" s="4" t="s">
        <v>41</v>
      </c>
      <c r="C15" s="5" t="n">
        <v>21957</v>
      </c>
      <c r="D15" s="5" t="n">
        <v>14066</v>
      </c>
    </row>
    <row r="16" spans="1:4">
      <c r="A16" s="4" t="s">
        <v>42</v>
      </c>
      <c r="C16" s="5" t="n">
        <v>372</v>
      </c>
      <c r="D16" s="5" t="n">
        <v>243</v>
      </c>
    </row>
    <row r="17" spans="1:4">
      <c r="A17" s="4" t="s">
        <v>43</v>
      </c>
      <c r="C17" s="5" t="n">
        <v>0</v>
      </c>
      <c r="D17" s="5" t="n">
        <v>1851</v>
      </c>
    </row>
    <row r="18" spans="1:4">
      <c r="A18" s="4" t="s">
        <v>44</v>
      </c>
      <c r="C18" s="5" t="n">
        <v>21585</v>
      </c>
      <c r="D18" s="5" t="n">
        <v>11972</v>
      </c>
    </row>
    <row r="19" spans="1:4">
      <c r="A19" s="4" t="s">
        <v>45</v>
      </c>
      <c r="C19" s="7" t="n">
        <v>21585</v>
      </c>
      <c r="D19" s="7" t="n">
        <v>13823</v>
      </c>
    </row>
    <row r="20" spans="1:4">
      <c r="A20" s="3" t="s">
        <v>46</v>
      </c>
    </row>
    <row r="21" spans="1:4">
      <c r="A21" s="4" t="s">
        <v>47</v>
      </c>
      <c r="C21" s="8" t="n">
        <v>0.79</v>
      </c>
      <c r="D21" s="8" t="n">
        <v>0.51</v>
      </c>
    </row>
    <row r="22" spans="1:4">
      <c r="A22" s="4" t="s">
        <v>48</v>
      </c>
      <c r="C22" s="8" t="n">
        <v>0.78</v>
      </c>
      <c r="D22" s="8" t="n">
        <v>0.5</v>
      </c>
    </row>
    <row r="23" spans="1:4">
      <c r="A23" s="4" t="s">
        <v>49</v>
      </c>
      <c r="C23" s="5" t="n">
        <v>27482544</v>
      </c>
      <c r="D23" s="5" t="n">
        <v>23292099</v>
      </c>
    </row>
    <row r="24" spans="1:4">
      <c r="A24" s="4" t="s">
        <v>50</v>
      </c>
      <c r="C24" s="5" t="n">
        <v>27567690</v>
      </c>
      <c r="D24" s="5" t="n">
        <v>27379800</v>
      </c>
    </row>
    <row r="25" spans="1:4">
      <c r="A25" s="4" t="s">
        <v>51</v>
      </c>
    </row>
    <row r="26" spans="1:4">
      <c r="A26" s="3" t="s">
        <v>30</v>
      </c>
    </row>
    <row r="27" spans="1:4">
      <c r="A27" s="4" t="s">
        <v>44</v>
      </c>
      <c r="C27" s="7" t="n">
        <v>12477</v>
      </c>
      <c r="D27" s="7" t="n">
        <v>6014</v>
      </c>
    </row>
    <row r="28" spans="1:4">
      <c r="A28" s="4" t="s">
        <v>45</v>
      </c>
      <c r="C28" s="7" t="n">
        <v>12477</v>
      </c>
      <c r="D28" s="7" t="n">
        <v>7865</v>
      </c>
    </row>
    <row r="29" spans="1:4">
      <c r="A29" s="3" t="s">
        <v>46</v>
      </c>
    </row>
    <row r="30" spans="1:4">
      <c r="A30" s="4" t="s">
        <v>47</v>
      </c>
      <c r="C30" s="8" t="n">
        <v>0.79</v>
      </c>
      <c r="D30" s="8" t="n">
        <v>0.51</v>
      </c>
    </row>
    <row r="31" spans="1:4">
      <c r="A31" s="4" t="s">
        <v>48</v>
      </c>
      <c r="C31" s="8" t="n">
        <v>0.78</v>
      </c>
      <c r="D31" s="8" t="n">
        <v>0.5</v>
      </c>
    </row>
    <row r="32" spans="1:4">
      <c r="A32" s="4" t="s">
        <v>49</v>
      </c>
      <c r="C32" s="5" t="n">
        <v>15871477</v>
      </c>
      <c r="D32" s="5" t="n">
        <v>11681032</v>
      </c>
    </row>
    <row r="33" spans="1:4">
      <c r="A33" s="4" t="s">
        <v>50</v>
      </c>
      <c r="C33" s="5" t="n">
        <v>15956623</v>
      </c>
      <c r="D33" s="5" t="n">
        <v>15768733</v>
      </c>
    </row>
    <row r="34" spans="1:4">
      <c r="A34" s="4" t="s">
        <v>52</v>
      </c>
      <c r="B34" s="4" t="s">
        <v>53</v>
      </c>
      <c r="C34" s="9" t="n">
        <v>512.5</v>
      </c>
      <c r="D34" s="9" t="n">
        <v>512.5</v>
      </c>
    </row>
    <row r="35" spans="1:4">
      <c r="A35" s="4" t="s">
        <v>23</v>
      </c>
    </row>
    <row r="36" spans="1:4">
      <c r="A36" s="3" t="s">
        <v>30</v>
      </c>
    </row>
    <row r="37" spans="1:4">
      <c r="A37" s="4" t="s">
        <v>44</v>
      </c>
      <c r="C37" s="7" t="n">
        <v>9108</v>
      </c>
      <c r="D37" s="7" t="n">
        <v>5958</v>
      </c>
    </row>
    <row r="38" spans="1:4">
      <c r="A38" s="3" t="s">
        <v>46</v>
      </c>
    </row>
    <row r="39" spans="1:4">
      <c r="A39" s="4" t="s">
        <v>47</v>
      </c>
      <c r="C39" s="8" t="n">
        <v>0.78</v>
      </c>
      <c r="D39" s="8" t="n">
        <v>0.51</v>
      </c>
    </row>
    <row r="40" spans="1:4">
      <c r="A40" s="4" t="s">
        <v>48</v>
      </c>
      <c r="C40" s="8" t="n">
        <v>0.78</v>
      </c>
      <c r="D40" s="8" t="n">
        <v>0.51</v>
      </c>
    </row>
    <row r="41" spans="1:4">
      <c r="A41" s="4" t="s">
        <v>49</v>
      </c>
      <c r="C41" s="5" t="n">
        <v>11611067</v>
      </c>
      <c r="D41" s="5" t="n">
        <v>11611067</v>
      </c>
    </row>
    <row r="42" spans="1:4">
      <c r="A42" s="4" t="s">
        <v>50</v>
      </c>
      <c r="C42" s="5" t="n">
        <v>11611067</v>
      </c>
      <c r="D42" s="5" t="n">
        <v>11611067</v>
      </c>
    </row>
    <row r="43" spans="1:4">
      <c r="A43" s="4" t="s">
        <v>52</v>
      </c>
      <c r="B43" s="4" t="s">
        <v>53</v>
      </c>
      <c r="C43" s="9" t="n">
        <v>512.5</v>
      </c>
      <c r="D43" s="9" t="n">
        <v>512.5</v>
      </c>
    </row>
    <row r="44" spans="1:4"/>
    <row r="45" spans="1:4">
      <c r="A45" s="4" t="s">
        <v>32</v>
      </c>
      <c r="B45" s="4" t="s">
        <v>54</v>
      </c>
    </row>
    <row r="46" spans="1:4">
      <c r="A46" s="4" t="s">
        <v>36</v>
      </c>
      <c r="B46" s="4" t="s">
        <v>55</v>
      </c>
    </row>
    <row r="47" spans="1:4">
      <c r="A47" s="4" t="s">
        <v>38</v>
      </c>
      <c r="B47" s="4" t="s">
        <v>56</v>
      </c>
    </row>
    <row r="48" spans="1:4">
      <c r="A48" s="4" t="s">
        <v>53</v>
      </c>
      <c r="B48" s="4" t="s">
        <v>57</v>
      </c>
    </row>
  </sheetData>
  <mergeCells count="7">
    <mergeCell ref="A1:B2"/>
    <mergeCell ref="C1:D1"/>
    <mergeCell ref="A44:C44"/>
    <mergeCell ref="B45:C45"/>
    <mergeCell ref="B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49</v>
      </c>
    </row>
    <row r="4" spans="1:2">
      <c r="A4" s="4" t="s">
        <v>14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5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46</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58</v>
      </c>
    </row>
    <row r="4" spans="1:2">
      <c r="A4" s="4" t="s">
        <v>78</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5</v>
      </c>
    </row>
    <row r="3" spans="1:3">
      <c r="A3" s="4" t="s">
        <v>59</v>
      </c>
      <c r="B3" s="7" t="n">
        <v>2330</v>
      </c>
      <c r="C3" s="7" t="n">
        <v>1589</v>
      </c>
    </row>
    <row r="4" spans="1:3">
      <c r="A4" s="4" t="s">
        <v>31</v>
      </c>
    </row>
    <row r="5" spans="1:3">
      <c r="A5" s="4" t="s">
        <v>59</v>
      </c>
      <c r="B5" s="5" t="n">
        <v>685</v>
      </c>
      <c r="C5" s="5" t="n">
        <v>872</v>
      </c>
    </row>
    <row r="6" spans="1:3">
      <c r="A6" s="4" t="s">
        <v>60</v>
      </c>
    </row>
    <row r="7" spans="1:3">
      <c r="A7" s="4" t="s">
        <v>59</v>
      </c>
      <c r="B7" s="5" t="n">
        <v>1645</v>
      </c>
      <c r="C7" s="5" t="n">
        <v>717</v>
      </c>
    </row>
    <row r="8" spans="1:3">
      <c r="A8" s="4" t="s">
        <v>61</v>
      </c>
    </row>
    <row r="9" spans="1:3">
      <c r="A9" s="4" t="s">
        <v>59</v>
      </c>
      <c r="B9" s="7" t="n">
        <v>1951</v>
      </c>
      <c r="C9"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80</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221</v>
      </c>
      <c r="B1" s="2" t="s">
        <v>1</v>
      </c>
    </row>
    <row r="2" spans="1:2">
      <c r="B2" s="2" t="s">
        <v>222</v>
      </c>
    </row>
    <row r="3" spans="1:2">
      <c r="A3" s="3" t="s">
        <v>223</v>
      </c>
    </row>
    <row r="4" spans="1:2">
      <c r="A4" s="4" t="s">
        <v>224</v>
      </c>
      <c r="B4" s="7" t="n">
        <v>92224</v>
      </c>
    </row>
    <row r="5" spans="1:2">
      <c r="A5" s="4" t="s">
        <v>26</v>
      </c>
    </row>
    <row r="6" spans="1:2">
      <c r="A6" s="3" t="s">
        <v>223</v>
      </c>
    </row>
    <row r="7" spans="1:2">
      <c r="A7" s="4" t="s">
        <v>224</v>
      </c>
      <c r="B7" s="5" t="n">
        <v>87752</v>
      </c>
    </row>
    <row r="8" spans="1:2">
      <c r="A8" s="4" t="s">
        <v>27</v>
      </c>
    </row>
    <row r="9" spans="1:2">
      <c r="A9" s="3" t="s">
        <v>223</v>
      </c>
    </row>
    <row r="10" spans="1:2">
      <c r="A10" s="4" t="s">
        <v>224</v>
      </c>
      <c r="B10" s="7" t="n">
        <v>44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26</v>
      </c>
      <c r="C1" s="2" t="s">
        <v>2</v>
      </c>
      <c r="D1" s="2" t="s">
        <v>25</v>
      </c>
    </row>
    <row r="2" spans="1:4">
      <c r="A2" s="3" t="s">
        <v>227</v>
      </c>
    </row>
    <row r="3" spans="1:4">
      <c r="A3" s="4" t="s">
        <v>40</v>
      </c>
      <c r="C3" s="7" t="n">
        <v>21957</v>
      </c>
      <c r="D3" s="7" t="n">
        <v>14066</v>
      </c>
    </row>
    <row r="4" spans="1:4">
      <c r="A4" s="4" t="s">
        <v>42</v>
      </c>
      <c r="C4" s="5" t="n">
        <v>372</v>
      </c>
      <c r="D4" s="5" t="n">
        <v>243</v>
      </c>
    </row>
    <row r="5" spans="1:4">
      <c r="A5" s="4" t="s">
        <v>43</v>
      </c>
      <c r="C5" s="5" t="n">
        <v>0</v>
      </c>
      <c r="D5" s="5" t="n">
        <v>1851</v>
      </c>
    </row>
    <row r="6" spans="1:4">
      <c r="A6" s="4" t="s">
        <v>228</v>
      </c>
      <c r="C6" s="5" t="n">
        <v>21585</v>
      </c>
      <c r="D6" s="5" t="n">
        <v>11972</v>
      </c>
    </row>
    <row r="7" spans="1:4">
      <c r="A7" s="4" t="s">
        <v>45</v>
      </c>
      <c r="C7" s="7" t="n">
        <v>21585</v>
      </c>
      <c r="D7" s="7" t="n">
        <v>13823</v>
      </c>
    </row>
    <row r="8" spans="1:4">
      <c r="A8" s="4" t="s">
        <v>229</v>
      </c>
      <c r="C8" s="5" t="n">
        <v>27482544</v>
      </c>
      <c r="D8" s="5" t="n">
        <v>23292099</v>
      </c>
    </row>
    <row r="9" spans="1:4">
      <c r="A9" s="4" t="s">
        <v>230</v>
      </c>
      <c r="C9" s="5" t="n">
        <v>27567690</v>
      </c>
      <c r="D9" s="5" t="n">
        <v>27379800</v>
      </c>
    </row>
    <row r="10" spans="1:4">
      <c r="A10" s="4" t="s">
        <v>47</v>
      </c>
      <c r="C10" s="8" t="n">
        <v>0.79</v>
      </c>
      <c r="D10" s="8" t="n">
        <v>0.51</v>
      </c>
    </row>
    <row r="11" spans="1:4">
      <c r="A11" s="4" t="s">
        <v>48</v>
      </c>
      <c r="C11" s="8" t="n">
        <v>0.78</v>
      </c>
      <c r="D11" s="8" t="n">
        <v>0.5</v>
      </c>
    </row>
    <row r="12" spans="1:4">
      <c r="A12" s="4" t="s">
        <v>231</v>
      </c>
      <c r="C12" s="5" t="n">
        <v>129850</v>
      </c>
      <c r="D12" s="5" t="n">
        <v>369210</v>
      </c>
    </row>
    <row r="13" spans="1:4">
      <c r="A13" s="4" t="s">
        <v>51</v>
      </c>
    </row>
    <row r="14" spans="1:4">
      <c r="A14" s="3" t="s">
        <v>227</v>
      </c>
    </row>
    <row r="15" spans="1:4">
      <c r="A15" s="4" t="s">
        <v>228</v>
      </c>
      <c r="C15" s="7" t="n">
        <v>12477</v>
      </c>
      <c r="D15" s="7" t="n">
        <v>6014</v>
      </c>
    </row>
    <row r="16" spans="1:4">
      <c r="A16" s="4" t="s">
        <v>45</v>
      </c>
      <c r="C16" s="7" t="n">
        <v>12477</v>
      </c>
      <c r="D16" s="7" t="n">
        <v>7865</v>
      </c>
    </row>
    <row r="17" spans="1:4">
      <c r="A17" s="4" t="s">
        <v>229</v>
      </c>
      <c r="C17" s="5" t="n">
        <v>15871477</v>
      </c>
      <c r="D17" s="5" t="n">
        <v>11681032</v>
      </c>
    </row>
    <row r="18" spans="1:4">
      <c r="A18" s="4" t="s">
        <v>230</v>
      </c>
      <c r="C18" s="5" t="n">
        <v>15956623</v>
      </c>
      <c r="D18" s="5" t="n">
        <v>15768733</v>
      </c>
    </row>
    <row r="19" spans="1:4">
      <c r="A19" s="4" t="s">
        <v>47</v>
      </c>
      <c r="C19" s="8" t="n">
        <v>0.79</v>
      </c>
      <c r="D19" s="8" t="n">
        <v>0.51</v>
      </c>
    </row>
    <row r="20" spans="1:4">
      <c r="A20" s="4" t="s">
        <v>48</v>
      </c>
      <c r="C20" s="8" t="n">
        <v>0.78</v>
      </c>
      <c r="D20" s="8" t="n">
        <v>0.5</v>
      </c>
    </row>
    <row r="21" spans="1:4">
      <c r="A21" s="4" t="s">
        <v>23</v>
      </c>
    </row>
    <row r="22" spans="1:4">
      <c r="A22" s="3" t="s">
        <v>227</v>
      </c>
    </row>
    <row r="23" spans="1:4">
      <c r="A23" s="4" t="s">
        <v>228</v>
      </c>
      <c r="C23" s="7" t="n">
        <v>9108</v>
      </c>
      <c r="D23" s="7" t="n">
        <v>5958</v>
      </c>
    </row>
    <row r="24" spans="1:4">
      <c r="A24" s="4" t="s">
        <v>229</v>
      </c>
      <c r="C24" s="5" t="n">
        <v>11611067</v>
      </c>
      <c r="D24" s="5" t="n">
        <v>11611067</v>
      </c>
    </row>
    <row r="25" spans="1:4">
      <c r="A25" s="4" t="s">
        <v>230</v>
      </c>
      <c r="C25" s="5" t="n">
        <v>11611067</v>
      </c>
      <c r="D25" s="5" t="n">
        <v>11611067</v>
      </c>
    </row>
    <row r="26" spans="1:4">
      <c r="A26" s="4" t="s">
        <v>47</v>
      </c>
      <c r="C26" s="8" t="n">
        <v>0.78</v>
      </c>
      <c r="D26" s="8" t="n">
        <v>0.51</v>
      </c>
    </row>
    <row r="27" spans="1:4">
      <c r="A27" s="4" t="s">
        <v>48</v>
      </c>
      <c r="C27" s="8" t="n">
        <v>0.78</v>
      </c>
      <c r="D27" s="8" t="n">
        <v>0.51</v>
      </c>
    </row>
    <row r="28" spans="1:4">
      <c r="A28" s="4" t="s">
        <v>232</v>
      </c>
    </row>
    <row r="29" spans="1:4">
      <c r="A29" s="3" t="s">
        <v>227</v>
      </c>
    </row>
    <row r="30" spans="1:4">
      <c r="A30" s="4" t="s">
        <v>233</v>
      </c>
      <c r="B30" s="5" t="n">
        <v>3956496</v>
      </c>
    </row>
    <row r="31" spans="1:4">
      <c r="A31" s="4" t="s">
        <v>234</v>
      </c>
    </row>
    <row r="32" spans="1:4">
      <c r="A32" s="3" t="s">
        <v>227</v>
      </c>
    </row>
    <row r="33" spans="1:4">
      <c r="A33" s="4" t="s">
        <v>43</v>
      </c>
      <c r="C33" s="7" t="n">
        <v>0</v>
      </c>
      <c r="D33" s="7" t="n">
        <v>18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5</v>
      </c>
      <c r="B1" s="2" t="s">
        <v>2</v>
      </c>
      <c r="C1" s="2" t="s">
        <v>69</v>
      </c>
    </row>
    <row r="2" spans="1:3">
      <c r="A2" s="3" t="s">
        <v>156</v>
      </c>
    </row>
    <row r="3" spans="1:3">
      <c r="A3" s="4" t="s">
        <v>236</v>
      </c>
      <c r="B3" s="7" t="n">
        <v>4276</v>
      </c>
      <c r="C3" s="7" t="n">
        <v>2853</v>
      </c>
    </row>
    <row r="4" spans="1:3">
      <c r="A4" s="4" t="s">
        <v>237</v>
      </c>
      <c r="B4" s="5" t="n">
        <v>9845</v>
      </c>
      <c r="C4" s="5" t="n">
        <v>9450</v>
      </c>
    </row>
    <row r="5" spans="1:3">
      <c r="A5" s="4" t="s">
        <v>238</v>
      </c>
      <c r="B5" s="7" t="n">
        <v>14121</v>
      </c>
      <c r="C5" s="7" t="n">
        <v>123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39</v>
      </c>
      <c r="B1" s="2" t="s">
        <v>1</v>
      </c>
    </row>
    <row r="2" spans="1:4">
      <c r="B2" s="2" t="s">
        <v>2</v>
      </c>
      <c r="C2" s="2" t="s">
        <v>25</v>
      </c>
      <c r="D2" s="2" t="s">
        <v>69</v>
      </c>
    </row>
    <row r="3" spans="1:4">
      <c r="A3" s="3" t="s">
        <v>240</v>
      </c>
    </row>
    <row r="4" spans="1:4">
      <c r="A4" s="4" t="s">
        <v>78</v>
      </c>
      <c r="B4" s="7" t="n">
        <v>919878</v>
      </c>
      <c r="D4" s="7" t="n">
        <v>910468</v>
      </c>
    </row>
    <row r="5" spans="1:4">
      <c r="A5" s="4" t="s">
        <v>79</v>
      </c>
      <c r="B5" s="5" t="n">
        <v>493758</v>
      </c>
      <c r="D5" s="5" t="n">
        <v>483410</v>
      </c>
    </row>
    <row r="6" spans="1:4">
      <c r="A6" s="4" t="s">
        <v>80</v>
      </c>
      <c r="B6" s="5" t="n">
        <v>426120</v>
      </c>
      <c r="D6" s="5" t="n">
        <v>427058</v>
      </c>
    </row>
    <row r="7" spans="1:4">
      <c r="A7" s="4" t="s">
        <v>241</v>
      </c>
      <c r="B7" s="5" t="n">
        <v>6050</v>
      </c>
      <c r="D7" s="5" t="n">
        <v>625</v>
      </c>
    </row>
    <row r="8" spans="1:4">
      <c r="A8" s="4" t="s">
        <v>242</v>
      </c>
      <c r="B8" s="5" t="n">
        <v>634</v>
      </c>
      <c r="D8" s="5" t="n">
        <v>473</v>
      </c>
    </row>
    <row r="9" spans="1:4">
      <c r="A9" s="4" t="s">
        <v>243</v>
      </c>
      <c r="B9" s="5" t="n">
        <v>327</v>
      </c>
      <c r="C9" s="7" t="n">
        <v>24</v>
      </c>
    </row>
    <row r="10" spans="1:4">
      <c r="A10" s="4" t="s">
        <v>244</v>
      </c>
    </row>
    <row r="11" spans="1:4">
      <c r="A11" s="3" t="s">
        <v>240</v>
      </c>
    </row>
    <row r="12" spans="1:4">
      <c r="A12" s="4" t="s">
        <v>78</v>
      </c>
      <c r="B12" s="5" t="n">
        <v>616143</v>
      </c>
      <c r="D12" s="5" t="n">
        <v>607314</v>
      </c>
    </row>
    <row r="13" spans="1:4">
      <c r="A13" s="4" t="s">
        <v>245</v>
      </c>
    </row>
    <row r="14" spans="1:4">
      <c r="A14" s="3" t="s">
        <v>240</v>
      </c>
    </row>
    <row r="15" spans="1:4">
      <c r="A15" s="4" t="s">
        <v>78</v>
      </c>
      <c r="B15" s="5" t="n">
        <v>122680</v>
      </c>
      <c r="D15" s="5" t="n">
        <v>122377</v>
      </c>
    </row>
    <row r="16" spans="1:4">
      <c r="A16" s="4" t="s">
        <v>246</v>
      </c>
    </row>
    <row r="17" spans="1:4">
      <c r="A17" s="3" t="s">
        <v>240</v>
      </c>
    </row>
    <row r="18" spans="1:4">
      <c r="A18" s="4" t="s">
        <v>78</v>
      </c>
      <c r="B18" s="5" t="n">
        <v>95836</v>
      </c>
      <c r="D18" s="5" t="n">
        <v>95566</v>
      </c>
    </row>
    <row r="19" spans="1:4">
      <c r="A19" s="4" t="s">
        <v>247</v>
      </c>
    </row>
    <row r="20" spans="1:4">
      <c r="A20" s="3" t="s">
        <v>240</v>
      </c>
    </row>
    <row r="21" spans="1:4">
      <c r="A21" s="4" t="s">
        <v>78</v>
      </c>
      <c r="B21" s="5" t="n">
        <v>81538</v>
      </c>
      <c r="D21" s="5" t="n">
        <v>81538</v>
      </c>
    </row>
    <row r="22" spans="1:4">
      <c r="A22" s="4" t="s">
        <v>248</v>
      </c>
    </row>
    <row r="23" spans="1:4">
      <c r="A23" s="3" t="s">
        <v>240</v>
      </c>
    </row>
    <row r="24" spans="1:4">
      <c r="A24" s="4" t="s">
        <v>78</v>
      </c>
      <c r="B24" s="7" t="n">
        <v>3681</v>
      </c>
      <c r="D24" s="7" t="n">
        <v>36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9</v>
      </c>
      <c r="B1" s="2" t="s">
        <v>2</v>
      </c>
      <c r="C1" s="2" t="s">
        <v>69</v>
      </c>
    </row>
    <row r="2" spans="1:3">
      <c r="A2" s="3" t="s">
        <v>160</v>
      </c>
    </row>
    <row r="3" spans="1:3">
      <c r="A3" s="4" t="s">
        <v>250</v>
      </c>
      <c r="B3" s="7" t="n">
        <v>22315</v>
      </c>
      <c r="C3" s="7" t="n">
        <v>22430</v>
      </c>
    </row>
    <row r="4" spans="1:3">
      <c r="A4" s="4" t="s">
        <v>251</v>
      </c>
      <c r="B4" s="5" t="n">
        <v>5837</v>
      </c>
      <c r="C4" s="5" t="n">
        <v>5658</v>
      </c>
    </row>
    <row r="5" spans="1:3">
      <c r="A5" s="4" t="s">
        <v>252</v>
      </c>
      <c r="B5" s="5" t="n">
        <v>3202</v>
      </c>
      <c r="C5" s="5" t="n">
        <v>3219</v>
      </c>
    </row>
    <row r="6" spans="1:3">
      <c r="A6" s="4" t="s">
        <v>253</v>
      </c>
      <c r="B6" s="5" t="n">
        <v>2657</v>
      </c>
      <c r="C6" s="5" t="n">
        <v>2906</v>
      </c>
    </row>
    <row r="7" spans="1:3">
      <c r="A7" s="4" t="s">
        <v>254</v>
      </c>
      <c r="B7" s="5" t="n">
        <v>1972</v>
      </c>
      <c r="C7" s="5" t="n">
        <v>1399</v>
      </c>
    </row>
    <row r="8" spans="1:3">
      <c r="A8" s="4" t="s">
        <v>255</v>
      </c>
      <c r="B8" s="5" t="n">
        <v>2131</v>
      </c>
      <c r="C8" s="5" t="n">
        <v>824</v>
      </c>
    </row>
    <row r="9" spans="1:3">
      <c r="A9" s="4" t="s">
        <v>256</v>
      </c>
      <c r="B9" s="5" t="n">
        <v>1013</v>
      </c>
      <c r="C9" s="5" t="n">
        <v>1057</v>
      </c>
    </row>
    <row r="10" spans="1:3">
      <c r="A10" s="4" t="s">
        <v>82</v>
      </c>
      <c r="B10" s="5" t="n">
        <v>1795</v>
      </c>
      <c r="C10" s="5" t="n">
        <v>4012</v>
      </c>
    </row>
    <row r="11" spans="1:3">
      <c r="A11" s="3" t="s">
        <v>257</v>
      </c>
    </row>
    <row r="12" spans="1:3">
      <c r="A12" s="4" t="s">
        <v>258</v>
      </c>
      <c r="B12" s="5" t="n">
        <v>1403</v>
      </c>
      <c r="C12" s="5" t="n">
        <v>1381</v>
      </c>
    </row>
    <row r="13" spans="1:3">
      <c r="A13" s="4" t="s">
        <v>259</v>
      </c>
      <c r="B13" s="5" t="n">
        <v>1818</v>
      </c>
      <c r="C13" s="5" t="n">
        <v>77</v>
      </c>
    </row>
    <row r="14" spans="1:3">
      <c r="A14" s="4" t="s">
        <v>260</v>
      </c>
      <c r="B14" s="5" t="n">
        <v>881</v>
      </c>
      <c r="C14" s="5" t="n">
        <v>881</v>
      </c>
    </row>
    <row r="15" spans="1:3">
      <c r="A15" s="4" t="s">
        <v>261</v>
      </c>
      <c r="B15" s="5" t="n">
        <v>185</v>
      </c>
      <c r="C15" s="5" t="n">
        <v>195</v>
      </c>
    </row>
    <row r="16" spans="1:3">
      <c r="A16" s="4" t="s">
        <v>262</v>
      </c>
      <c r="B16" s="5" t="n">
        <v>136</v>
      </c>
      <c r="C16" s="5" t="n">
        <v>140</v>
      </c>
    </row>
    <row r="17" spans="1:3">
      <c r="A17" s="4" t="s">
        <v>263</v>
      </c>
      <c r="B17" s="7" t="n">
        <v>45345</v>
      </c>
      <c r="C17" s="7" t="n">
        <v>441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v>
      </c>
      <c r="B1" s="2" t="s">
        <v>1</v>
      </c>
    </row>
    <row r="2" spans="1:3">
      <c r="B2" s="2" t="s">
        <v>2</v>
      </c>
      <c r="C2" s="2" t="s">
        <v>25</v>
      </c>
    </row>
    <row r="3" spans="1:3">
      <c r="A3" s="3" t="s">
        <v>63</v>
      </c>
    </row>
    <row r="4" spans="1:3">
      <c r="A4" s="4" t="s">
        <v>40</v>
      </c>
      <c r="B4" s="7" t="n">
        <v>21957</v>
      </c>
      <c r="C4" s="7" t="n">
        <v>14066</v>
      </c>
    </row>
    <row r="5" spans="1:3">
      <c r="A5" s="3" t="s">
        <v>64</v>
      </c>
    </row>
    <row r="6" spans="1:3">
      <c r="A6" s="4" t="s">
        <v>65</v>
      </c>
      <c r="B6" s="5" t="n">
        <v>-2</v>
      </c>
      <c r="C6" s="5" t="n">
        <v>-39</v>
      </c>
    </row>
    <row r="7" spans="1:3">
      <c r="A7" s="4" t="s">
        <v>66</v>
      </c>
      <c r="B7" s="5" t="n">
        <v>-2</v>
      </c>
      <c r="C7" s="5" t="n">
        <v>-39</v>
      </c>
    </row>
    <row r="8" spans="1:3">
      <c r="A8" s="4" t="s">
        <v>67</v>
      </c>
      <c r="B8" s="7" t="n">
        <v>21955</v>
      </c>
      <c r="C8" s="7" t="n">
        <v>14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9</v>
      </c>
    </row>
    <row r="3" spans="1:3">
      <c r="A3" s="3" t="s">
        <v>265</v>
      </c>
    </row>
    <row r="4" spans="1:3">
      <c r="A4" s="4" t="s">
        <v>266</v>
      </c>
      <c r="B4" s="7" t="n">
        <v>187000</v>
      </c>
      <c r="C4" s="7" t="n">
        <v>196583</v>
      </c>
    </row>
    <row r="5" spans="1:3">
      <c r="A5" s="4" t="s">
        <v>93</v>
      </c>
      <c r="B5" s="7" t="n">
        <v>187000</v>
      </c>
      <c r="C5" s="7" t="n">
        <v>196583</v>
      </c>
    </row>
    <row r="6" spans="1:3">
      <c r="A6" s="4" t="s">
        <v>267</v>
      </c>
      <c r="B6"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9</v>
      </c>
      <c r="B1" s="2" t="s">
        <v>1</v>
      </c>
    </row>
    <row r="2" spans="1:4">
      <c r="B2" s="2" t="s">
        <v>222</v>
      </c>
      <c r="C2" s="2" t="s">
        <v>270</v>
      </c>
      <c r="D2" s="2" t="s">
        <v>271</v>
      </c>
    </row>
    <row r="3" spans="1:4">
      <c r="A3" s="3" t="s">
        <v>265</v>
      </c>
    </row>
    <row r="4" spans="1:4">
      <c r="A4" s="4" t="s">
        <v>272</v>
      </c>
      <c r="D4" s="7" t="n">
        <v>275000000</v>
      </c>
    </row>
    <row r="5" spans="1:4">
      <c r="A5" s="4" t="s">
        <v>273</v>
      </c>
      <c r="D5" s="7" t="n">
        <v>200583000</v>
      </c>
    </row>
    <row r="6" spans="1:4">
      <c r="A6" s="4" t="s">
        <v>274</v>
      </c>
      <c r="B6" s="4" t="s">
        <v>275</v>
      </c>
    </row>
    <row r="7" spans="1:4">
      <c r="A7" s="4" t="s">
        <v>276</v>
      </c>
      <c r="B7" s="7" t="n">
        <v>88000000</v>
      </c>
      <c r="C7" s="7" t="n">
        <v>78417000</v>
      </c>
    </row>
    <row r="8" spans="1:4">
      <c r="A8" s="4" t="s">
        <v>267</v>
      </c>
      <c r="B8" s="4" t="s">
        <v>268</v>
      </c>
    </row>
    <row r="9" spans="1:4">
      <c r="A9" s="4" t="s">
        <v>277</v>
      </c>
      <c r="B9" s="10" t="n">
        <v>2.75</v>
      </c>
    </row>
    <row r="10" spans="1:4">
      <c r="A10" s="4" t="s">
        <v>278</v>
      </c>
      <c r="B10" s="10" t="n">
        <v>3.25</v>
      </c>
    </row>
    <row r="11" spans="1:4">
      <c r="A11" s="4" t="s">
        <v>279</v>
      </c>
      <c r="B11" s="10" t="n">
        <v>1.77</v>
      </c>
    </row>
    <row r="12" spans="1:4">
      <c r="A12" s="4" t="s">
        <v>280</v>
      </c>
      <c r="B12" s="10" t="n">
        <v>1.77</v>
      </c>
    </row>
    <row r="13" spans="1:4">
      <c r="A13" s="4" t="s">
        <v>281</v>
      </c>
    </row>
    <row r="14" spans="1:4">
      <c r="A14" s="3" t="s">
        <v>265</v>
      </c>
    </row>
    <row r="15" spans="1:4">
      <c r="A15" s="4" t="s">
        <v>282</v>
      </c>
      <c r="D15" s="4" t="s">
        <v>283</v>
      </c>
    </row>
    <row r="16" spans="1:4">
      <c r="A16" s="4" t="s">
        <v>284</v>
      </c>
    </row>
    <row r="17" spans="1:4">
      <c r="A17" s="3" t="s">
        <v>265</v>
      </c>
    </row>
    <row r="18" spans="1:4">
      <c r="A18" s="4" t="s">
        <v>282</v>
      </c>
      <c r="D18"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5</v>
      </c>
    </row>
    <row r="3" spans="1:3">
      <c r="A3" s="4" t="s">
        <v>287</v>
      </c>
    </row>
    <row r="4" spans="1:3">
      <c r="A4" s="3" t="s">
        <v>288</v>
      </c>
    </row>
    <row r="5" spans="1:3">
      <c r="A5" s="4" t="s">
        <v>289</v>
      </c>
      <c r="B5" s="7" t="n">
        <v>372</v>
      </c>
      <c r="C5" s="7" t="n">
        <v>283</v>
      </c>
    </row>
    <row r="6" spans="1:3">
      <c r="A6" s="4" t="s">
        <v>290</v>
      </c>
      <c r="B6" s="5" t="n">
        <v>36</v>
      </c>
      <c r="C6" s="5" t="n">
        <v>18</v>
      </c>
    </row>
    <row r="7" spans="1:3">
      <c r="A7" s="4" t="s">
        <v>291</v>
      </c>
      <c r="B7" s="5" t="n">
        <v>-5</v>
      </c>
      <c r="C7" s="5" t="n">
        <v>-34</v>
      </c>
    </row>
    <row r="8" spans="1:3">
      <c r="A8" s="4" t="s">
        <v>292</v>
      </c>
      <c r="B8" s="5" t="n">
        <v>0</v>
      </c>
      <c r="C8" s="5" t="n">
        <v>0</v>
      </c>
    </row>
    <row r="9" spans="1:3">
      <c r="A9" s="4" t="s">
        <v>293</v>
      </c>
      <c r="B9" s="5" t="n">
        <v>403</v>
      </c>
      <c r="C9" s="5" t="n">
        <v>267</v>
      </c>
    </row>
    <row r="10" spans="1:3">
      <c r="A10" s="4" t="s">
        <v>294</v>
      </c>
    </row>
    <row r="11" spans="1:3">
      <c r="A11" s="3" t="s">
        <v>288</v>
      </c>
    </row>
    <row r="12" spans="1:3">
      <c r="A12" s="4" t="s">
        <v>289</v>
      </c>
      <c r="B12" s="5" t="n">
        <v>366</v>
      </c>
      <c r="C12" s="5" t="n">
        <v>320</v>
      </c>
    </row>
    <row r="13" spans="1:3">
      <c r="A13" s="4" t="s">
        <v>290</v>
      </c>
      <c r="B13" s="5" t="n">
        <v>35</v>
      </c>
      <c r="C13" s="5" t="n">
        <v>33</v>
      </c>
    </row>
    <row r="14" spans="1:3">
      <c r="A14" s="4" t="s">
        <v>291</v>
      </c>
      <c r="B14" s="5" t="n">
        <v>-1</v>
      </c>
      <c r="C14" s="5" t="n">
        <v>-8</v>
      </c>
    </row>
    <row r="15" spans="1:3">
      <c r="A15" s="4" t="s">
        <v>292</v>
      </c>
      <c r="B15" s="5" t="n">
        <v>7</v>
      </c>
      <c r="C15" s="5" t="n">
        <v>57</v>
      </c>
    </row>
    <row r="16" spans="1:3">
      <c r="A16" s="4" t="s">
        <v>293</v>
      </c>
      <c r="B16" s="7" t="n">
        <v>407</v>
      </c>
      <c r="C16" s="7" t="n">
        <v>4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5</v>
      </c>
      <c r="B1" s="2" t="s">
        <v>2</v>
      </c>
      <c r="C1" s="2" t="s">
        <v>69</v>
      </c>
    </row>
    <row r="2" spans="1:3">
      <c r="A2" s="3" t="s">
        <v>296</v>
      </c>
    </row>
    <row r="3" spans="1:3">
      <c r="A3" s="4" t="s">
        <v>297</v>
      </c>
      <c r="B3" s="7" t="n">
        <v>187000</v>
      </c>
      <c r="C3" s="7" t="n">
        <v>196583</v>
      </c>
    </row>
    <row r="4" spans="1:3">
      <c r="A4" s="4" t="s">
        <v>298</v>
      </c>
    </row>
    <row r="5" spans="1:3">
      <c r="A5" s="3" t="s">
        <v>296</v>
      </c>
    </row>
    <row r="6" spans="1:3">
      <c r="A6" s="4" t="s">
        <v>297</v>
      </c>
      <c r="B6" s="7" t="n">
        <v>187000</v>
      </c>
      <c r="C6" s="7" t="n">
        <v>1965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299</v>
      </c>
      <c r="B1" s="2" t="s">
        <v>1</v>
      </c>
    </row>
    <row r="2" spans="1:2">
      <c r="B2" s="2" t="s">
        <v>222</v>
      </c>
    </row>
    <row r="3" spans="1:2">
      <c r="A3" s="3" t="s">
        <v>300</v>
      </c>
    </row>
    <row r="4" spans="1:2">
      <c r="A4" s="4" t="s">
        <v>301</v>
      </c>
      <c r="B4" s="7" t="n">
        <v>74150</v>
      </c>
    </row>
    <row r="5" spans="1:2">
      <c r="A5" s="4" t="s">
        <v>302</v>
      </c>
    </row>
    <row r="6" spans="1:2">
      <c r="A6" s="3" t="s">
        <v>300</v>
      </c>
    </row>
    <row r="7" spans="1:2">
      <c r="A7" s="4" t="s">
        <v>301</v>
      </c>
      <c r="B7" s="5" t="n">
        <v>301</v>
      </c>
    </row>
    <row r="8" spans="1:2">
      <c r="A8" s="4" t="s">
        <v>303</v>
      </c>
    </row>
    <row r="9" spans="1:2">
      <c r="A9" s="3" t="s">
        <v>300</v>
      </c>
    </row>
    <row r="10" spans="1:2">
      <c r="A10" s="4" t="s">
        <v>301</v>
      </c>
      <c r="B10" s="7" t="n">
        <v>64212</v>
      </c>
    </row>
    <row r="11" spans="1:2">
      <c r="A11" s="4" t="s">
        <v>304</v>
      </c>
      <c r="B11" s="4" t="s">
        <v>305</v>
      </c>
    </row>
    <row r="12" spans="1:2">
      <c r="A12" s="4" t="s">
        <v>306</v>
      </c>
    </row>
    <row r="13" spans="1:2">
      <c r="A13" s="3" t="s">
        <v>300</v>
      </c>
    </row>
    <row r="14" spans="1:2">
      <c r="A14" s="4" t="s">
        <v>301</v>
      </c>
      <c r="B14" s="7" t="n">
        <v>9637</v>
      </c>
    </row>
    <row r="15" spans="1:2">
      <c r="A15" s="4" t="s">
        <v>304</v>
      </c>
      <c r="B15"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308</v>
      </c>
      <c r="C1" s="2" t="s">
        <v>2</v>
      </c>
    </row>
    <row r="2" spans="1:3">
      <c r="A2" s="3" t="s">
        <v>309</v>
      </c>
    </row>
    <row r="3" spans="1:3">
      <c r="A3" s="4" t="s">
        <v>310</v>
      </c>
      <c r="B3" s="7" t="n">
        <v>100000000</v>
      </c>
    </row>
    <row r="4" spans="1:3">
      <c r="A4" s="4" t="s">
        <v>311</v>
      </c>
      <c r="B4" s="4" t="s">
        <v>312</v>
      </c>
    </row>
    <row r="5" spans="1:3">
      <c r="A5" s="4" t="s">
        <v>313</v>
      </c>
      <c r="C5" s="7" t="n">
        <v>3077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5</v>
      </c>
    </row>
    <row r="3" spans="1:3">
      <c r="A3" s="3" t="s">
        <v>315</v>
      </c>
    </row>
    <row r="4" spans="1:3">
      <c r="A4" s="4" t="s">
        <v>59</v>
      </c>
      <c r="B4" s="7" t="n">
        <v>2330</v>
      </c>
      <c r="C4" s="7" t="n">
        <v>1589</v>
      </c>
    </row>
    <row r="5" spans="1:3">
      <c r="A5" s="4" t="s">
        <v>31</v>
      </c>
    </row>
    <row r="6" spans="1:3">
      <c r="A6" s="3" t="s">
        <v>315</v>
      </c>
    </row>
    <row r="7" spans="1:3">
      <c r="A7" s="4" t="s">
        <v>59</v>
      </c>
      <c r="B7" s="5" t="n">
        <v>685</v>
      </c>
      <c r="C7" s="5" t="n">
        <v>872</v>
      </c>
    </row>
    <row r="8" spans="1:3">
      <c r="A8" s="4" t="s">
        <v>35</v>
      </c>
    </row>
    <row r="9" spans="1:3">
      <c r="A9" s="3" t="s">
        <v>315</v>
      </c>
    </row>
    <row r="10" spans="1:3">
      <c r="A10" s="4" t="s">
        <v>59</v>
      </c>
      <c r="B10" s="7" t="n">
        <v>1645</v>
      </c>
      <c r="C10" s="7" t="n">
        <v>7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316</v>
      </c>
      <c r="B1" s="2" t="s">
        <v>1</v>
      </c>
    </row>
    <row r="2" spans="1:5">
      <c r="B2" s="2" t="s">
        <v>2</v>
      </c>
      <c r="C2" s="2" t="s">
        <v>25</v>
      </c>
      <c r="D2" s="2" t="s">
        <v>69</v>
      </c>
      <c r="E2" s="2" t="s">
        <v>317</v>
      </c>
    </row>
    <row r="3" spans="1:5">
      <c r="A3" s="3" t="s">
        <v>315</v>
      </c>
    </row>
    <row r="4" spans="1:5">
      <c r="A4" s="4" t="s">
        <v>87</v>
      </c>
      <c r="B4" s="7" t="n">
        <v>935</v>
      </c>
      <c r="D4" s="7" t="n">
        <v>3071</v>
      </c>
    </row>
    <row r="5" spans="1:5">
      <c r="A5" s="4" t="s">
        <v>318</v>
      </c>
    </row>
    <row r="6" spans="1:5">
      <c r="A6" s="3" t="s">
        <v>315</v>
      </c>
    </row>
    <row r="7" spans="1:5">
      <c r="A7" s="4" t="s">
        <v>319</v>
      </c>
      <c r="E7" s="4" t="s">
        <v>320</v>
      </c>
    </row>
    <row r="8" spans="1:5">
      <c r="A8" s="4" t="s">
        <v>59</v>
      </c>
      <c r="B8" s="5" t="n">
        <v>2330</v>
      </c>
      <c r="C8" s="7" t="n">
        <v>1589</v>
      </c>
    </row>
    <row r="9" spans="1:5">
      <c r="A9" s="4" t="s">
        <v>87</v>
      </c>
      <c r="B9" s="5" t="n">
        <v>935</v>
      </c>
      <c r="D9" s="7" t="n">
        <v>3071</v>
      </c>
    </row>
    <row r="10" spans="1:5">
      <c r="A10" s="4" t="s">
        <v>321</v>
      </c>
    </row>
    <row r="11" spans="1:5">
      <c r="A11" s="3" t="s">
        <v>315</v>
      </c>
    </row>
    <row r="12" spans="1:5">
      <c r="A12" s="4" t="s">
        <v>59</v>
      </c>
      <c r="B12" s="5" t="n">
        <v>2134</v>
      </c>
    </row>
    <row r="13" spans="1:5">
      <c r="A13" s="4" t="s">
        <v>322</v>
      </c>
    </row>
    <row r="14" spans="1:5">
      <c r="A14" s="3" t="s">
        <v>315</v>
      </c>
    </row>
    <row r="15" spans="1:5">
      <c r="A15" s="4" t="s">
        <v>59</v>
      </c>
      <c r="B15" s="7" t="n">
        <v>1951</v>
      </c>
      <c r="C15" s="7" t="n">
        <v>0</v>
      </c>
    </row>
    <row r="16" spans="1:5">
      <c r="A16" s="4" t="s">
        <v>267</v>
      </c>
      <c r="B16" s="4" t="s">
        <v>268</v>
      </c>
    </row>
    <row r="17" spans="1:5">
      <c r="A17" s="4" t="s">
        <v>323</v>
      </c>
    </row>
    <row r="18" spans="1:5">
      <c r="A18" s="3" t="s">
        <v>315</v>
      </c>
    </row>
    <row r="19" spans="1:5">
      <c r="A19" s="4" t="s">
        <v>59</v>
      </c>
      <c r="B19" s="7" t="n">
        <v>1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4</v>
      </c>
      <c r="B1" s="2" t="s">
        <v>1</v>
      </c>
    </row>
    <row r="2" spans="1:2">
      <c r="B2" s="2" t="s">
        <v>325</v>
      </c>
    </row>
    <row r="3" spans="1:2">
      <c r="A3" s="3" t="s">
        <v>326</v>
      </c>
    </row>
    <row r="4" spans="1:2">
      <c r="A4" s="4" t="s">
        <v>327</v>
      </c>
      <c r="B4" s="5" t="n">
        <v>401409</v>
      </c>
    </row>
    <row r="5" spans="1:2">
      <c r="A5" s="4" t="s">
        <v>328</v>
      </c>
      <c r="B5" s="5" t="n">
        <v>18807</v>
      </c>
    </row>
    <row r="6" spans="1:2">
      <c r="A6" s="4" t="s">
        <v>329</v>
      </c>
      <c r="B6" s="5" t="n">
        <v>-174005</v>
      </c>
    </row>
    <row r="7" spans="1:2">
      <c r="A7" s="4" t="s">
        <v>330</v>
      </c>
      <c r="B7" s="5" t="n">
        <v>-5276</v>
      </c>
    </row>
    <row r="8" spans="1:2">
      <c r="A8" s="4" t="s">
        <v>331</v>
      </c>
      <c r="B8" s="5" t="n">
        <v>240935</v>
      </c>
    </row>
    <row r="9" spans="1:2">
      <c r="A9" s="3" t="s">
        <v>332</v>
      </c>
    </row>
    <row r="10" spans="1:2">
      <c r="A10" s="4" t="s">
        <v>333</v>
      </c>
      <c r="B10" s="8" t="n">
        <v>14.87</v>
      </c>
    </row>
    <row r="11" spans="1:2">
      <c r="A11" s="4" t="s">
        <v>334</v>
      </c>
      <c r="B11" s="10" t="n">
        <v>15.95</v>
      </c>
    </row>
    <row r="12" spans="1:2">
      <c r="A12" s="4" t="s">
        <v>335</v>
      </c>
      <c r="B12" s="10" t="n">
        <v>13.9</v>
      </c>
    </row>
    <row r="13" spans="1:2">
      <c r="A13" s="4" t="s">
        <v>336</v>
      </c>
      <c r="B13" s="10" t="n">
        <v>15.37</v>
      </c>
    </row>
    <row r="14" spans="1:2">
      <c r="A14" s="4" t="s">
        <v>337</v>
      </c>
      <c r="B14" s="8" t="n">
        <v>15.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3"/>
    <col customWidth="1" max="3" min="3" width="14"/>
  </cols>
  <sheetData>
    <row r="1" spans="1:3">
      <c r="A1" s="1" t="s">
        <v>338</v>
      </c>
      <c r="B1" s="2" t="s">
        <v>1</v>
      </c>
    </row>
    <row r="2" spans="1:3">
      <c r="B2" s="2" t="s">
        <v>2</v>
      </c>
      <c r="C2" s="2" t="s">
        <v>25</v>
      </c>
    </row>
    <row r="3" spans="1:3">
      <c r="A3" s="4" t="s">
        <v>339</v>
      </c>
    </row>
    <row r="4" spans="1:3">
      <c r="A4" s="3" t="s">
        <v>340</v>
      </c>
    </row>
    <row r="5" spans="1:3">
      <c r="A5" s="4" t="s">
        <v>341</v>
      </c>
      <c r="B5" s="7" t="n">
        <v>2419</v>
      </c>
      <c r="C5" s="7" t="n">
        <v>1134</v>
      </c>
    </row>
    <row r="6" spans="1:3">
      <c r="A6" s="4" t="s">
        <v>51</v>
      </c>
    </row>
    <row r="7" spans="1:3">
      <c r="A7" s="3" t="s">
        <v>340</v>
      </c>
    </row>
    <row r="8" spans="1:3">
      <c r="A8" s="4" t="s">
        <v>342</v>
      </c>
      <c r="B8" s="5" t="n">
        <v>2300000</v>
      </c>
    </row>
    <row r="9" spans="1:3">
      <c r="A9" s="4" t="s">
        <v>343</v>
      </c>
    </row>
    <row r="10" spans="1:3">
      <c r="A10" s="3" t="s">
        <v>340</v>
      </c>
    </row>
    <row r="11" spans="1:3">
      <c r="A11" s="4" t="s">
        <v>344</v>
      </c>
      <c r="B11" s="7" t="n">
        <v>2978</v>
      </c>
    </row>
    <row r="12" spans="1:3">
      <c r="A12" s="4" t="s">
        <v>345</v>
      </c>
      <c r="B12" s="4" t="s">
        <v>346</v>
      </c>
    </row>
    <row r="13" spans="1:3">
      <c r="A13" s="4" t="s">
        <v>347</v>
      </c>
    </row>
    <row r="14" spans="1:3">
      <c r="A14" s="3" t="s">
        <v>340</v>
      </c>
    </row>
    <row r="15" spans="1:3">
      <c r="A15" s="4" t="s">
        <v>348</v>
      </c>
      <c r="B15" s="7" t="n">
        <v>360</v>
      </c>
      <c r="C15" s="7" t="n">
        <v>8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69</v>
      </c>
    </row>
    <row r="2" spans="1:3">
      <c r="A2" s="3" t="s">
        <v>70</v>
      </c>
    </row>
    <row r="3" spans="1:3">
      <c r="A3" s="4" t="s">
        <v>71</v>
      </c>
      <c r="B3" s="7" t="n">
        <v>748</v>
      </c>
      <c r="C3" s="7" t="n">
        <v>1533</v>
      </c>
    </row>
    <row r="4" spans="1:3">
      <c r="A4" s="4" t="s">
        <v>72</v>
      </c>
      <c r="B4" s="5" t="n">
        <v>30772</v>
      </c>
      <c r="C4" s="5" t="n">
        <v>31473</v>
      </c>
    </row>
    <row r="5" spans="1:3">
      <c r="A5" s="4" t="s">
        <v>73</v>
      </c>
      <c r="B5" s="5" t="n">
        <v>1431</v>
      </c>
      <c r="C5" s="5" t="n">
        <v>1970</v>
      </c>
    </row>
    <row r="6" spans="1:3">
      <c r="A6" s="4" t="s">
        <v>74</v>
      </c>
      <c r="B6" s="5" t="n">
        <v>14121</v>
      </c>
      <c r="C6" s="5" t="n">
        <v>12303</v>
      </c>
    </row>
    <row r="7" spans="1:3">
      <c r="A7" s="4" t="s">
        <v>75</v>
      </c>
      <c r="B7" s="5" t="n">
        <v>4404</v>
      </c>
      <c r="C7" s="5" t="n">
        <v>4428</v>
      </c>
    </row>
    <row r="8" spans="1:3">
      <c r="A8" s="4" t="s">
        <v>76</v>
      </c>
      <c r="B8" s="5" t="n">
        <v>51476</v>
      </c>
      <c r="C8" s="5" t="n">
        <v>51707</v>
      </c>
    </row>
    <row r="9" spans="1:3">
      <c r="A9" s="3" t="s">
        <v>77</v>
      </c>
    </row>
    <row r="10" spans="1:3">
      <c r="A10" s="4" t="s">
        <v>78</v>
      </c>
      <c r="B10" s="5" t="n">
        <v>919878</v>
      </c>
      <c r="C10" s="5" t="n">
        <v>910468</v>
      </c>
    </row>
    <row r="11" spans="1:3">
      <c r="A11" s="4" t="s">
        <v>79</v>
      </c>
      <c r="B11" s="5" t="n">
        <v>493758</v>
      </c>
      <c r="C11" s="5" t="n">
        <v>483410</v>
      </c>
    </row>
    <row r="12" spans="1:3">
      <c r="A12" s="4" t="s">
        <v>80</v>
      </c>
      <c r="B12" s="5" t="n">
        <v>426120</v>
      </c>
      <c r="C12" s="5" t="n">
        <v>427058</v>
      </c>
    </row>
    <row r="13" spans="1:3">
      <c r="A13" s="3" t="s">
        <v>81</v>
      </c>
    </row>
    <row r="14" spans="1:3">
      <c r="A14" s="4" t="s">
        <v>82</v>
      </c>
      <c r="B14" s="5" t="n">
        <v>14683</v>
      </c>
      <c r="C14" s="5" t="n">
        <v>15474</v>
      </c>
    </row>
    <row r="15" spans="1:3">
      <c r="A15" s="4" t="s">
        <v>83</v>
      </c>
      <c r="B15" s="5" t="n">
        <v>14683</v>
      </c>
      <c r="C15" s="5" t="n">
        <v>15474</v>
      </c>
    </row>
    <row r="16" spans="1:3">
      <c r="A16" s="4" t="s">
        <v>84</v>
      </c>
      <c r="B16" s="5" t="n">
        <v>492279</v>
      </c>
      <c r="C16" s="5" t="n">
        <v>494239</v>
      </c>
    </row>
    <row r="17" spans="1:3">
      <c r="A17" s="3" t="s">
        <v>85</v>
      </c>
    </row>
    <row r="18" spans="1:3">
      <c r="A18" s="4" t="s">
        <v>86</v>
      </c>
      <c r="B18" s="5" t="n">
        <v>16937</v>
      </c>
      <c r="C18" s="5" t="n">
        <v>19718</v>
      </c>
    </row>
    <row r="19" spans="1:3">
      <c r="A19" s="4" t="s">
        <v>87</v>
      </c>
      <c r="B19" s="5" t="n">
        <v>935</v>
      </c>
      <c r="C19" s="5" t="n">
        <v>3071</v>
      </c>
    </row>
    <row r="20" spans="1:3">
      <c r="A20" s="4" t="s">
        <v>88</v>
      </c>
      <c r="B20" s="5" t="n">
        <v>45345</v>
      </c>
      <c r="C20" s="5" t="n">
        <v>44179</v>
      </c>
    </row>
    <row r="21" spans="1:3">
      <c r="A21" s="4" t="s">
        <v>89</v>
      </c>
      <c r="B21" s="5" t="n">
        <v>63217</v>
      </c>
      <c r="C21" s="5" t="n">
        <v>66968</v>
      </c>
    </row>
    <row r="22" spans="1:3">
      <c r="A22" s="3" t="s">
        <v>90</v>
      </c>
    </row>
    <row r="23" spans="1:3">
      <c r="A23" s="4" t="s">
        <v>91</v>
      </c>
      <c r="B23" s="5" t="n">
        <v>187000</v>
      </c>
      <c r="C23" s="5" t="n">
        <v>196583</v>
      </c>
    </row>
    <row r="24" spans="1:3">
      <c r="A24" s="4" t="s">
        <v>92</v>
      </c>
      <c r="B24" s="5" t="n">
        <v>3768</v>
      </c>
      <c r="C24" s="5" t="n">
        <v>73</v>
      </c>
    </row>
    <row r="25" spans="1:3">
      <c r="A25" s="4" t="s">
        <v>93</v>
      </c>
      <c r="B25" s="5" t="n">
        <v>190768</v>
      </c>
      <c r="C25" s="5" t="n">
        <v>196656</v>
      </c>
    </row>
    <row r="26" spans="1:3">
      <c r="A26" s="3" t="s">
        <v>94</v>
      </c>
    </row>
    <row r="27" spans="1:3">
      <c r="A27" s="4" t="s">
        <v>95</v>
      </c>
      <c r="B27" s="5" t="n">
        <v>4205</v>
      </c>
      <c r="C27" s="5" t="n">
        <v>3833</v>
      </c>
    </row>
    <row r="28" spans="1:3">
      <c r="A28" s="4" t="s">
        <v>96</v>
      </c>
      <c r="B28" s="5" t="n">
        <v>3453</v>
      </c>
      <c r="C28" s="5" t="n">
        <v>3404</v>
      </c>
    </row>
    <row r="29" spans="1:3">
      <c r="A29" s="4" t="s">
        <v>97</v>
      </c>
      <c r="B29" s="5" t="n">
        <v>9808</v>
      </c>
      <c r="C29" s="5" t="n">
        <v>9615</v>
      </c>
    </row>
    <row r="30" spans="1:3">
      <c r="A30" s="4" t="s">
        <v>82</v>
      </c>
      <c r="B30" s="5" t="n">
        <v>603</v>
      </c>
      <c r="C30" s="5" t="n">
        <v>607</v>
      </c>
    </row>
    <row r="31" spans="1:3">
      <c r="A31" s="4" t="s">
        <v>98</v>
      </c>
      <c r="B31" s="5" t="n">
        <v>18069</v>
      </c>
      <c r="C31" s="5" t="n">
        <v>17459</v>
      </c>
    </row>
    <row r="32" spans="1:3">
      <c r="A32" s="4" t="s">
        <v>99</v>
      </c>
      <c r="B32" s="5" t="n">
        <v>272054</v>
      </c>
      <c r="C32" s="5" t="n">
        <v>281083</v>
      </c>
    </row>
    <row r="33" spans="1:3">
      <c r="A33" s="3" t="s">
        <v>100</v>
      </c>
    </row>
    <row r="34" spans="1:3">
      <c r="A34" s="4" t="s">
        <v>101</v>
      </c>
      <c r="B34" s="5" t="n">
        <v>12094</v>
      </c>
      <c r="C34" s="5" t="n">
        <v>11964</v>
      </c>
    </row>
    <row r="35" spans="1:3">
      <c r="A35" s="4" t="s">
        <v>102</v>
      </c>
      <c r="B35" s="5" t="n">
        <v>10441</v>
      </c>
      <c r="C35" s="5" t="n">
        <v>10443</v>
      </c>
    </row>
    <row r="36" spans="1:3">
      <c r="A36" s="4" t="s">
        <v>103</v>
      </c>
      <c r="B36" s="5" t="n">
        <v>220225</v>
      </c>
      <c r="C36" s="5" t="n">
        <v>213156</v>
      </c>
    </row>
    <row r="37" spans="1:3">
      <c r="A37" s="4" t="s">
        <v>104</v>
      </c>
      <c r="B37" s="5" t="n">
        <v>492279</v>
      </c>
      <c r="C37" s="5" t="n">
        <v>494239</v>
      </c>
    </row>
    <row r="38" spans="1:3">
      <c r="A38" s="4" t="s">
        <v>51</v>
      </c>
    </row>
    <row r="39" spans="1:3">
      <c r="A39" s="3" t="s">
        <v>100</v>
      </c>
    </row>
    <row r="40" spans="1:3">
      <c r="A40" s="4" t="s">
        <v>105</v>
      </c>
      <c r="B40" s="5" t="n">
        <v>209758</v>
      </c>
      <c r="C40" s="5" t="n">
        <v>205974</v>
      </c>
    </row>
    <row r="41" spans="1:3">
      <c r="A41" s="4" t="s">
        <v>106</v>
      </c>
    </row>
    <row r="42" spans="1:3">
      <c r="A42" s="3" t="s">
        <v>100</v>
      </c>
    </row>
    <row r="43" spans="1:3">
      <c r="A43" s="4" t="s">
        <v>105</v>
      </c>
      <c r="B43" s="7" t="n">
        <v>-12068</v>
      </c>
      <c r="C43" s="7" t="n">
        <v>-152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349</v>
      </c>
      <c r="C1" s="2" t="s">
        <v>350</v>
      </c>
      <c r="D1" s="2" t="s">
        <v>2</v>
      </c>
      <c r="E1" s="2" t="s">
        <v>25</v>
      </c>
    </row>
    <row r="2" spans="1:5">
      <c r="A2" s="4" t="s">
        <v>51</v>
      </c>
    </row>
    <row r="3" spans="1:5">
      <c r="A3" s="3" t="s">
        <v>351</v>
      </c>
    </row>
    <row r="4" spans="1:5">
      <c r="A4" s="4" t="s">
        <v>352</v>
      </c>
      <c r="B4" s="4" t="s">
        <v>32</v>
      </c>
      <c r="D4" s="9" t="n">
        <v>512.5</v>
      </c>
      <c r="E4" s="9" t="n">
        <v>512.5</v>
      </c>
    </row>
    <row r="5" spans="1:5">
      <c r="A5" s="4" t="s">
        <v>23</v>
      </c>
    </row>
    <row r="6" spans="1:5">
      <c r="A6" s="3" t="s">
        <v>351</v>
      </c>
    </row>
    <row r="7" spans="1:5">
      <c r="A7" s="4" t="s">
        <v>352</v>
      </c>
      <c r="B7" s="4" t="s">
        <v>32</v>
      </c>
      <c r="D7" s="9" t="n">
        <v>512.5</v>
      </c>
      <c r="E7" s="9" t="n">
        <v>512.5</v>
      </c>
    </row>
    <row r="8" spans="1:5">
      <c r="A8" s="4" t="s">
        <v>353</v>
      </c>
    </row>
    <row r="9" spans="1:5">
      <c r="A9" s="3" t="s">
        <v>351</v>
      </c>
    </row>
    <row r="10" spans="1:5">
      <c r="A10" s="4" t="s">
        <v>352</v>
      </c>
      <c r="C10" s="9" t="n">
        <v>0.5125</v>
      </c>
    </row>
    <row r="11" spans="1:5">
      <c r="A11" s="4" t="s">
        <v>354</v>
      </c>
    </row>
    <row r="12" spans="1:5">
      <c r="A12" s="3" t="s">
        <v>351</v>
      </c>
    </row>
    <row r="13" spans="1:5">
      <c r="A13" s="4" t="s">
        <v>352</v>
      </c>
      <c r="C13" s="9" t="n">
        <v>0.5125</v>
      </c>
    </row>
    <row r="14" spans="1:5"/>
    <row r="15" spans="1:5">
      <c r="A15" s="4" t="s">
        <v>32</v>
      </c>
      <c r="B15" s="4" t="s">
        <v>57</v>
      </c>
    </row>
  </sheetData>
  <mergeCells count="3">
    <mergeCell ref="A1:B1"/>
    <mergeCell ref="A14:D14"/>
    <mergeCell ref="B15:D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7</v>
      </c>
      <c r="B1" s="2" t="s">
        <v>2</v>
      </c>
      <c r="C1" s="2" t="s">
        <v>69</v>
      </c>
    </row>
    <row r="2" spans="1:3">
      <c r="A2" s="4" t="s">
        <v>51</v>
      </c>
    </row>
    <row r="3" spans="1:3">
      <c r="A3" s="4" t="s">
        <v>108</v>
      </c>
      <c r="B3" s="5" t="n">
        <v>15906728</v>
      </c>
      <c r="C3" s="5" t="n">
        <v>15789106</v>
      </c>
    </row>
    <row r="4" spans="1:3">
      <c r="A4" s="4" t="s">
        <v>106</v>
      </c>
    </row>
    <row r="5" spans="1:3">
      <c r="A5" s="4" t="s">
        <v>108</v>
      </c>
      <c r="B5" s="5" t="n">
        <v>11611067</v>
      </c>
      <c r="C5" s="5" t="n">
        <v>116110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23"/>
    <col customWidth="1" max="5" min="5" width="29"/>
    <col customWidth="1" max="6" min="6" width="16"/>
  </cols>
  <sheetData>
    <row r="1" spans="1:6">
      <c r="A1" s="1" t="s">
        <v>109</v>
      </c>
      <c r="B1" s="2" t="s">
        <v>110</v>
      </c>
      <c r="C1" s="2" t="s">
        <v>102</v>
      </c>
      <c r="D1" s="2" t="s">
        <v>111</v>
      </c>
      <c r="E1" s="2" t="s">
        <v>112</v>
      </c>
      <c r="F1" s="2" t="s">
        <v>113</v>
      </c>
    </row>
    <row r="2" spans="1:6">
      <c r="A2" s="4" t="s">
        <v>114</v>
      </c>
      <c r="B2" s="7" t="n">
        <v>213156</v>
      </c>
      <c r="C2" s="7" t="n">
        <v>10443</v>
      </c>
      <c r="D2" s="7" t="n">
        <v>205974</v>
      </c>
      <c r="E2" s="7" t="n">
        <v>-15225</v>
      </c>
      <c r="F2" s="7" t="n">
        <v>11964</v>
      </c>
    </row>
    <row r="3" spans="1:6">
      <c r="A3" s="3" t="s">
        <v>115</v>
      </c>
    </row>
    <row r="4" spans="1:6">
      <c r="A4" s="4" t="s">
        <v>40</v>
      </c>
      <c r="B4" s="5" t="n">
        <v>21957</v>
      </c>
      <c r="D4" s="5" t="n">
        <v>12477</v>
      </c>
      <c r="E4" s="5" t="n">
        <v>9108</v>
      </c>
      <c r="F4" s="5" t="n">
        <v>372</v>
      </c>
    </row>
    <row r="5" spans="1:6">
      <c r="A5" s="4" t="s">
        <v>116</v>
      </c>
      <c r="B5" s="5" t="n">
        <v>-14346</v>
      </c>
      <c r="D5" s="5" t="n">
        <v>-8153</v>
      </c>
      <c r="E5" s="5" t="n">
        <v>-5951</v>
      </c>
      <c r="F5" s="5" t="n">
        <v>-242</v>
      </c>
    </row>
    <row r="6" spans="1:6">
      <c r="A6" s="4" t="s">
        <v>117</v>
      </c>
      <c r="B6" s="5" t="n">
        <v>359</v>
      </c>
      <c r="D6" s="5" t="n">
        <v>359</v>
      </c>
    </row>
    <row r="7" spans="1:6">
      <c r="A7" s="4" t="s">
        <v>118</v>
      </c>
      <c r="B7" s="5" t="n">
        <v>-899</v>
      </c>
      <c r="D7" s="5" t="n">
        <v>-899</v>
      </c>
    </row>
    <row r="8" spans="1:6">
      <c r="A8" s="4" t="s">
        <v>119</v>
      </c>
      <c r="B8" s="5" t="n">
        <v>-2</v>
      </c>
      <c r="C8" s="5" t="n">
        <v>-2</v>
      </c>
    </row>
    <row r="9" spans="1:6">
      <c r="A9" s="4" t="s">
        <v>120</v>
      </c>
      <c r="B9" s="7" t="n">
        <v>220225</v>
      </c>
      <c r="C9" s="7" t="n">
        <v>10441</v>
      </c>
      <c r="D9" s="7" t="n">
        <v>209758</v>
      </c>
      <c r="E9" s="7" t="n">
        <v>-12068</v>
      </c>
      <c r="F9" s="7" t="n">
        <v>120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5</v>
      </c>
    </row>
    <row r="3" spans="1:3">
      <c r="A3" s="3" t="s">
        <v>122</v>
      </c>
    </row>
    <row r="4" spans="1:3">
      <c r="A4" s="4" t="s">
        <v>40</v>
      </c>
      <c r="B4" s="7" t="n">
        <v>21957</v>
      </c>
      <c r="C4" s="7" t="n">
        <v>14066</v>
      </c>
    </row>
    <row r="5" spans="1:3">
      <c r="A5" s="3" t="s">
        <v>123</v>
      </c>
    </row>
    <row r="6" spans="1:3">
      <c r="A6" s="4" t="s">
        <v>33</v>
      </c>
      <c r="B6" s="5" t="n">
        <v>10814</v>
      </c>
      <c r="C6" s="5" t="n">
        <v>10521</v>
      </c>
    </row>
    <row r="7" spans="1:3">
      <c r="A7" s="4" t="s">
        <v>124</v>
      </c>
      <c r="B7" s="5" t="n">
        <v>-76</v>
      </c>
      <c r="C7" s="5" t="n">
        <v>3</v>
      </c>
    </row>
    <row r="8" spans="1:3">
      <c r="A8" s="4" t="s">
        <v>117</v>
      </c>
      <c r="B8" s="5" t="n">
        <v>359</v>
      </c>
      <c r="C8" s="5" t="n">
        <v>866</v>
      </c>
    </row>
    <row r="9" spans="1:3">
      <c r="A9" s="4" t="s">
        <v>125</v>
      </c>
      <c r="B9" s="5" t="n">
        <v>0</v>
      </c>
      <c r="C9" s="5" t="n">
        <v>224</v>
      </c>
    </row>
    <row r="10" spans="1:3">
      <c r="A10" s="3" t="s">
        <v>126</v>
      </c>
    </row>
    <row r="11" spans="1:3">
      <c r="A11" s="4" t="s">
        <v>127</v>
      </c>
      <c r="B11" s="5" t="n">
        <v>1240</v>
      </c>
      <c r="C11" s="5" t="n">
        <v>-2362</v>
      </c>
    </row>
    <row r="12" spans="1:3">
      <c r="A12" s="4" t="s">
        <v>74</v>
      </c>
      <c r="B12" s="5" t="n">
        <v>-1818</v>
      </c>
      <c r="C12" s="5" t="n">
        <v>-1225</v>
      </c>
    </row>
    <row r="13" spans="1:3">
      <c r="A13" s="4" t="s">
        <v>75</v>
      </c>
      <c r="B13" s="5" t="n">
        <v>224</v>
      </c>
      <c r="C13" s="5" t="n">
        <v>-5</v>
      </c>
    </row>
    <row r="14" spans="1:3">
      <c r="A14" s="4" t="s">
        <v>128</v>
      </c>
      <c r="B14" s="5" t="n">
        <v>791</v>
      </c>
      <c r="C14" s="5" t="n">
        <v>268</v>
      </c>
    </row>
    <row r="15" spans="1:3">
      <c r="A15" s="3" t="s">
        <v>129</v>
      </c>
    </row>
    <row r="16" spans="1:3">
      <c r="A16" s="4" t="s">
        <v>86</v>
      </c>
      <c r="B16" s="5" t="n">
        <v>-1931</v>
      </c>
      <c r="C16" s="5" t="n">
        <v>-3069</v>
      </c>
    </row>
    <row r="17" spans="1:3">
      <c r="A17" s="4" t="s">
        <v>87</v>
      </c>
      <c r="B17" s="5" t="n">
        <v>-2136</v>
      </c>
      <c r="C17" s="5" t="n">
        <v>98</v>
      </c>
    </row>
    <row r="18" spans="1:3">
      <c r="A18" s="4" t="s">
        <v>130</v>
      </c>
      <c r="B18" s="5" t="n">
        <v>-575</v>
      </c>
      <c r="C18" s="5" t="n">
        <v>-1860</v>
      </c>
    </row>
    <row r="19" spans="1:3">
      <c r="A19" s="4" t="s">
        <v>131</v>
      </c>
      <c r="B19" s="5" t="n">
        <v>415</v>
      </c>
      <c r="C19" s="5" t="n">
        <v>137</v>
      </c>
    </row>
    <row r="20" spans="1:3">
      <c r="A20" s="4" t="s">
        <v>132</v>
      </c>
      <c r="B20" s="5" t="n">
        <v>29264</v>
      </c>
      <c r="C20" s="5" t="n">
        <v>17662</v>
      </c>
    </row>
    <row r="21" spans="1:3">
      <c r="A21" s="3" t="s">
        <v>133</v>
      </c>
    </row>
    <row r="22" spans="1:3">
      <c r="A22" s="4" t="s">
        <v>134</v>
      </c>
      <c r="B22" s="5" t="n">
        <v>-4929</v>
      </c>
      <c r="C22" s="5" t="n">
        <v>-2030</v>
      </c>
    </row>
    <row r="23" spans="1:3">
      <c r="A23" s="4" t="s">
        <v>135</v>
      </c>
      <c r="B23" s="5" t="n">
        <v>75</v>
      </c>
      <c r="C23" s="5" t="n">
        <v>0</v>
      </c>
    </row>
    <row r="24" spans="1:3">
      <c r="A24" s="4" t="s">
        <v>136</v>
      </c>
      <c r="B24" s="5" t="n">
        <v>-4854</v>
      </c>
      <c r="C24" s="5" t="n">
        <v>-2030</v>
      </c>
    </row>
    <row r="25" spans="1:3">
      <c r="A25" s="3" t="s">
        <v>137</v>
      </c>
    </row>
    <row r="26" spans="1:3">
      <c r="A26" s="4" t="s">
        <v>138</v>
      </c>
      <c r="B26" s="5" t="n">
        <v>-367</v>
      </c>
      <c r="C26" s="5" t="n">
        <v>-26</v>
      </c>
    </row>
    <row r="27" spans="1:3">
      <c r="A27" s="4" t="s">
        <v>139</v>
      </c>
      <c r="B27" s="5" t="n">
        <v>-9583</v>
      </c>
      <c r="C27" s="5" t="n">
        <v>0</v>
      </c>
    </row>
    <row r="28" spans="1:3">
      <c r="A28" s="4" t="s">
        <v>140</v>
      </c>
      <c r="B28" s="5" t="n">
        <v>0</v>
      </c>
      <c r="C28" s="5" t="n">
        <v>-4000</v>
      </c>
    </row>
    <row r="29" spans="1:3">
      <c r="A29" s="4" t="s">
        <v>141</v>
      </c>
      <c r="B29" s="5" t="n">
        <v>-14346</v>
      </c>
      <c r="C29" s="5" t="n">
        <v>-14050</v>
      </c>
    </row>
    <row r="30" spans="1:3">
      <c r="A30" s="4" t="s">
        <v>118</v>
      </c>
      <c r="B30" s="5" t="n">
        <v>-899</v>
      </c>
      <c r="C30" s="5" t="n">
        <v>-807</v>
      </c>
    </row>
    <row r="31" spans="1:3">
      <c r="A31" s="4" t="s">
        <v>142</v>
      </c>
      <c r="B31" s="5" t="n">
        <v>-25195</v>
      </c>
      <c r="C31" s="5" t="n">
        <v>-18883</v>
      </c>
    </row>
    <row r="32" spans="1:3">
      <c r="A32" s="4" t="s">
        <v>143</v>
      </c>
      <c r="B32" s="5" t="n">
        <v>-785</v>
      </c>
      <c r="C32" s="5" t="n">
        <v>-3251</v>
      </c>
    </row>
    <row r="33" spans="1:3">
      <c r="A33" s="4" t="s">
        <v>144</v>
      </c>
      <c r="B33" s="5" t="n">
        <v>1533</v>
      </c>
      <c r="C33" s="5" t="n">
        <v>9785</v>
      </c>
    </row>
    <row r="34" spans="1:3">
      <c r="A34" s="4" t="s">
        <v>145</v>
      </c>
      <c r="B34" s="5" t="n">
        <v>748</v>
      </c>
      <c r="C34" s="5" t="n">
        <v>6534</v>
      </c>
    </row>
    <row r="35" spans="1:3">
      <c r="A35" s="3" t="s">
        <v>146</v>
      </c>
    </row>
    <row r="36" spans="1:3">
      <c r="A36" s="4" t="s">
        <v>147</v>
      </c>
      <c r="B36" s="7" t="n">
        <v>5658</v>
      </c>
      <c r="C3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7:03:10Z</dcterms:created>
  <dcterms:modified xmlns:dcterms="http://purl.org/dc/terms/" xmlns:xsi="http://www.w3.org/2001/XMLSchema-instance" xsi:type="dcterms:W3CDTF">2018-05-03T07:03:10Z</dcterms:modified>
</cp:coreProperties>
</file>